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1. Background" sheetId="8" state="visible" r:id="rId8"/>
    <sheet xmlns:r="http://schemas.openxmlformats.org/officeDocument/2006/relationships" name="2. Summary of Significant Accou" sheetId="9" state="visible" r:id="rId9"/>
    <sheet xmlns:r="http://schemas.openxmlformats.org/officeDocument/2006/relationships" name="3. Prepaid and Other Current As" sheetId="10" state="visible" r:id="rId10"/>
    <sheet xmlns:r="http://schemas.openxmlformats.org/officeDocument/2006/relationships" name="4. Fixed Assets, Net" sheetId="11" state="visible" r:id="rId11"/>
    <sheet xmlns:r="http://schemas.openxmlformats.org/officeDocument/2006/relationships" name="5. Accrued Expenses" sheetId="12" state="visible" r:id="rId12"/>
    <sheet xmlns:r="http://schemas.openxmlformats.org/officeDocument/2006/relationships" name="6. Notes Payable" sheetId="13" state="visible" r:id="rId13"/>
    <sheet xmlns:r="http://schemas.openxmlformats.org/officeDocument/2006/relationships" name="7. Stockholders' Equity" sheetId="14" state="visible" r:id="rId14"/>
    <sheet xmlns:r="http://schemas.openxmlformats.org/officeDocument/2006/relationships" name="8. Income Taxes" sheetId="15" state="visible" r:id="rId15"/>
    <sheet xmlns:r="http://schemas.openxmlformats.org/officeDocument/2006/relationships" name="9. Commitments and Contingencie" sheetId="16" state="visible" r:id="rId16"/>
    <sheet xmlns:r="http://schemas.openxmlformats.org/officeDocument/2006/relationships" name="10. Segment Information" sheetId="17" state="visible" r:id="rId17"/>
    <sheet xmlns:r="http://schemas.openxmlformats.org/officeDocument/2006/relationships" name="11. Related Party Transactions" sheetId="18" state="visible" r:id="rId18"/>
    <sheet xmlns:r="http://schemas.openxmlformats.org/officeDocument/2006/relationships" name="12. Subsequent Events" sheetId="19" state="visible" r:id="rId19"/>
    <sheet xmlns:r="http://schemas.openxmlformats.org/officeDocument/2006/relationships" name="2. Summary of Significant Acc20" sheetId="20" state="visible" r:id="rId20"/>
    <sheet xmlns:r="http://schemas.openxmlformats.org/officeDocument/2006/relationships" name="3. Prepaid and Other Current 21" sheetId="21" state="visible" r:id="rId21"/>
    <sheet xmlns:r="http://schemas.openxmlformats.org/officeDocument/2006/relationships" name="4. Fixed Assets, Net (Tables)" sheetId="22" state="visible" r:id="rId22"/>
    <sheet xmlns:r="http://schemas.openxmlformats.org/officeDocument/2006/relationships" name="5. Accrued Expenses (Tables)" sheetId="23" state="visible" r:id="rId23"/>
    <sheet xmlns:r="http://schemas.openxmlformats.org/officeDocument/2006/relationships" name="7. Stockholders' Equity (Tables" sheetId="24" state="visible" r:id="rId24"/>
    <sheet xmlns:r="http://schemas.openxmlformats.org/officeDocument/2006/relationships" name="8. Income Taxes (Tables)" sheetId="25" state="visible" r:id="rId25"/>
    <sheet xmlns:r="http://schemas.openxmlformats.org/officeDocument/2006/relationships" name="9. Commitments and Contingenc26" sheetId="26" state="visible" r:id="rId26"/>
    <sheet xmlns:r="http://schemas.openxmlformats.org/officeDocument/2006/relationships" name="2. Summary of Significant Acc27" sheetId="27" state="visible" r:id="rId27"/>
    <sheet xmlns:r="http://schemas.openxmlformats.org/officeDocument/2006/relationships" name="3. Prepaid and Other Current 28" sheetId="28" state="visible" r:id="rId28"/>
    <sheet xmlns:r="http://schemas.openxmlformats.org/officeDocument/2006/relationships" name="4. Fixed Assets, Net (Details)" sheetId="29" state="visible" r:id="rId29"/>
    <sheet xmlns:r="http://schemas.openxmlformats.org/officeDocument/2006/relationships" name="4. Fixed Assets, Net (Details N" sheetId="30" state="visible" r:id="rId30"/>
    <sheet xmlns:r="http://schemas.openxmlformats.org/officeDocument/2006/relationships" name="5. Accrued Expenses (Details)" sheetId="31" state="visible" r:id="rId31"/>
    <sheet xmlns:r="http://schemas.openxmlformats.org/officeDocument/2006/relationships" name="6. Notes Payable (Details Narra" sheetId="32" state="visible" r:id="rId32"/>
    <sheet xmlns:r="http://schemas.openxmlformats.org/officeDocument/2006/relationships" name="7. Stockholders' Equity (Detail" sheetId="33" state="visible" r:id="rId33"/>
    <sheet xmlns:r="http://schemas.openxmlformats.org/officeDocument/2006/relationships" name="7. Stockholders' Equity (Deta34" sheetId="34" state="visible" r:id="rId34"/>
    <sheet xmlns:r="http://schemas.openxmlformats.org/officeDocument/2006/relationships" name="7. Stockholders' Equity (Deta35" sheetId="35" state="visible" r:id="rId35"/>
    <sheet xmlns:r="http://schemas.openxmlformats.org/officeDocument/2006/relationships" name="8. Income Taxes (Details-Provis" sheetId="36" state="visible" r:id="rId36"/>
    <sheet xmlns:r="http://schemas.openxmlformats.org/officeDocument/2006/relationships" name="8. Income Taxes (Details-Federa" sheetId="37" state="visible" r:id="rId37"/>
    <sheet xmlns:r="http://schemas.openxmlformats.org/officeDocument/2006/relationships" name="8. Income Taxes (Details-Deferr" sheetId="38" state="visible" r:id="rId38"/>
    <sheet xmlns:r="http://schemas.openxmlformats.org/officeDocument/2006/relationships" name="8. Income Taxes (Details Narrat" sheetId="39" state="visible" r:id="rId39"/>
    <sheet xmlns:r="http://schemas.openxmlformats.org/officeDocument/2006/relationships" name="9. Commitments and Contingenc40" sheetId="40" state="visible" r:id="rId40"/>
    <sheet xmlns:r="http://schemas.openxmlformats.org/officeDocument/2006/relationships" name="10. Segment Information (Detail" sheetId="41" state="visible" r:id="rId41"/>
    <sheet xmlns:r="http://schemas.openxmlformats.org/officeDocument/2006/relationships" name="11. Related Party Transactions " sheetId="42" state="visible" r:id="rId42"/>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6</t>
  </si>
  <si>
    <t>Mar. 31, 2017</t>
  </si>
  <si>
    <t>Jun. 30, 2016</t>
  </si>
  <si>
    <t>Document And Entity Information</t>
  </si>
  <si>
    <t>Entity Registrant Name</t>
  </si>
  <si>
    <t>EXP World Holding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Restricted cash</t>
  </si>
  <si>
    <t>Accounts receivable, net of allowance $133,845 and $2,342, respectively</t>
  </si>
  <si>
    <t>Prepaids and other assets</t>
  </si>
  <si>
    <t>TOTAL CURRENT ASSETS</t>
  </si>
  <si>
    <t>OTHER ASSETS</t>
  </si>
  <si>
    <t>Fixed assets, net</t>
  </si>
  <si>
    <t>TOTAL OTHER ASSETS</t>
  </si>
  <si>
    <t>TOTAL ASSETS</t>
  </si>
  <si>
    <t>CURRENT LIABILITIES</t>
  </si>
  <si>
    <t>Accounts payable</t>
  </si>
  <si>
    <t>Customer deposits</t>
  </si>
  <si>
    <t>Accrued expenses</t>
  </si>
  <si>
    <t>Notes payable</t>
  </si>
  <si>
    <t>TOTAL CURRENT LIABILITIES</t>
  </si>
  <si>
    <t>Commitments and contingencies</t>
  </si>
  <si>
    <t xml:space="preserve"> </t>
  </si>
  <si>
    <t>STOCKHOLDERS' EQUITY</t>
  </si>
  <si>
    <t>Common Stock, $0.00001 par value 220,000,000 shares authorized; 52,316,679 shares and 50,168,195 shares issued and outstanding at December 31, 2016 and December 31, 2015, respectively</t>
  </si>
  <si>
    <t>Additional paid-in capital</t>
  </si>
  <si>
    <t>Accumulated deficit</t>
  </si>
  <si>
    <t>Accumulated other comprehensive (loss)</t>
  </si>
  <si>
    <t>Total eXp World Holdings, Inc. stockholders' equity</t>
  </si>
  <si>
    <t>Non-controlling interests in subsidiary</t>
  </si>
  <si>
    <t>TOTAL STOCKHOLDERS' EQUITY</t>
  </si>
  <si>
    <t>TOTAL LIABILITIES AND STOCKHOLDERS' EQUITY</t>
  </si>
  <si>
    <t>Consolidated Balance Sheets (Parenthetical) - USD ($)</t>
  </si>
  <si>
    <t>Statement of Financial Position [Abstract]</t>
  </si>
  <si>
    <t>Allowance for doubtful accounts</t>
  </si>
  <si>
    <t>Common stock shares authorized</t>
  </si>
  <si>
    <t>Common stock par value</t>
  </si>
  <si>
    <t>$ .00001</t>
  </si>
  <si>
    <t>Common stock shares issued</t>
  </si>
  <si>
    <t>Common stock shares outstanding</t>
  </si>
  <si>
    <t>Consolidated Statements of Operations - USD ($)</t>
  </si>
  <si>
    <t>Income Statement [Abstract]</t>
  </si>
  <si>
    <t>Net Revenues</t>
  </si>
  <si>
    <t>Operating expenses</t>
  </si>
  <si>
    <t>Cost of revenues</t>
  </si>
  <si>
    <t>General and administrative</t>
  </si>
  <si>
    <t>Professional fees</t>
  </si>
  <si>
    <t>Sales and marketing</t>
  </si>
  <si>
    <t>Total expenses</t>
  </si>
  <si>
    <t>Net income (loss) from operations</t>
  </si>
  <si>
    <t>Other income and (expenses)</t>
  </si>
  <si>
    <t>Other income</t>
  </si>
  <si>
    <t>Interest expense</t>
  </si>
  <si>
    <t>Total other income and (expenses)</t>
  </si>
  <si>
    <t>Income (Loss) before income tax expense</t>
  </si>
  <si>
    <t>Income tax expense</t>
  </si>
  <si>
    <t>Net income (loss)</t>
  </si>
  <si>
    <t>Net loss attributable to non-controlling interest in subsidiary</t>
  </si>
  <si>
    <t>Net income (loss) attributable to common shareholders</t>
  </si>
  <si>
    <t>Net income (loss) per share - basic</t>
  </si>
  <si>
    <t>$ (.51)</t>
  </si>
  <si>
    <t>Net income (loss) per share - diluted</t>
  </si>
  <si>
    <t>Weighted average shares outstanding - basic</t>
  </si>
  <si>
    <t>Weighted average shares outstanding - diluted</t>
  </si>
  <si>
    <t>Consolidated Statements of Comprehensive Income (Loss) - USD ($)</t>
  </si>
  <si>
    <t>Statement of Comprehensive Income [Abstract]</t>
  </si>
  <si>
    <t>Other comprehensive income (loss):</t>
  </si>
  <si>
    <t>Foreign currency translation loss, net of tax</t>
  </si>
  <si>
    <t>Comprehensive income (loss)</t>
  </si>
  <si>
    <t>Comprehensive loss attributable to non-controlling interest in subsidiary</t>
  </si>
  <si>
    <t>Comprehensive income (loss) attributable to common shareholders</t>
  </si>
  <si>
    <t>Consolidated Statement of Stockholders' Equity - USD ($)</t>
  </si>
  <si>
    <t>Common Stock [Member]</t>
  </si>
  <si>
    <t>Additional Paid-In Capital [Member]</t>
  </si>
  <si>
    <t>Accumulated Deficit [Member]</t>
  </si>
  <si>
    <t>Other Comprehensive Income / Loss</t>
  </si>
  <si>
    <t>Noncontrolling Interest</t>
  </si>
  <si>
    <t>Total</t>
  </si>
  <si>
    <t>Beginning balance, shares at Dec. 31, 2014</t>
  </si>
  <si>
    <t>Beginning balance, value at Dec. 31, 2014</t>
  </si>
  <si>
    <t>Stock compensation expense, shares</t>
  </si>
  <si>
    <t>Stock compensation expense, value</t>
  </si>
  <si>
    <t>Stock option expense</t>
  </si>
  <si>
    <t>Issuance of subsidiary common stock, value</t>
  </si>
  <si>
    <t>Repurchase and retirement of shares, shares</t>
  </si>
  <si>
    <t>Repurchase and retirement of shares, value</t>
  </si>
  <si>
    <t>Foreign currency translation (loss)</t>
  </si>
  <si>
    <t>Net loss</t>
  </si>
  <si>
    <t>Ending balance, shares at Dec. 31, 2015</t>
  </si>
  <si>
    <t>Ending balance, value at Dec. 31, 2015</t>
  </si>
  <si>
    <t>Stock issued for cash, shares</t>
  </si>
  <si>
    <t>Stock issued for cash, value</t>
  </si>
  <si>
    <t>Exercise of options, shares issued</t>
  </si>
  <si>
    <t>Exercise of options, value</t>
  </si>
  <si>
    <t>Acquisition of non-controlling interest</t>
  </si>
  <si>
    <t>Ending balance, shares at Dec. 31, 2016</t>
  </si>
  <si>
    <t>Ending balance, value at Dec. 31, 2016</t>
  </si>
  <si>
    <t>Consolidated Statements of Cash Flows - USD ($)</t>
  </si>
  <si>
    <t>OPERATING ACTIVITIES</t>
  </si>
  <si>
    <t>Adjustments to reconcile net loss to cash provided by operating activities:</t>
  </si>
  <si>
    <t>Depreciation</t>
  </si>
  <si>
    <t>Stock compensation expense</t>
  </si>
  <si>
    <t>Deferred tax asset</t>
  </si>
  <si>
    <t>Changes in operating assets and liabilities</t>
  </si>
  <si>
    <t>Accounts receivable</t>
  </si>
  <si>
    <t>Accounts receivable, related party</t>
  </si>
  <si>
    <t>Accrued interest</t>
  </si>
  <si>
    <t>CASH PROVIDED BY OPERATING ACTIVITIES</t>
  </si>
  <si>
    <t>INVESTMENT ACTIVITIES</t>
  </si>
  <si>
    <t>Acquisition of property and equipment</t>
  </si>
  <si>
    <t>CASH USED BY INVESTMENT ACTIVITIES</t>
  </si>
  <si>
    <t>FINANCING ACTIVITIES</t>
  </si>
  <si>
    <t>Proceeds from issuance of common stock</t>
  </si>
  <si>
    <t>Common stock issuance transaction costs</t>
  </si>
  <si>
    <t>Proceeds from issuance of subsidiary common stock</t>
  </si>
  <si>
    <t>Repurchase and retirement of subsidiary common stock</t>
  </si>
  <si>
    <t>Proceeds from exercise of options</t>
  </si>
  <si>
    <t>Repurchase and retirement of shares</t>
  </si>
  <si>
    <t>Proceeds from issuance of notes payable</t>
  </si>
  <si>
    <t>Principal payments of notes payable</t>
  </si>
  <si>
    <t>CASH PROVIDED BY (USED IN) FINANCING ACTIVITIES</t>
  </si>
  <si>
    <t>Effect of changes in exchange rates on cash and cash equivalents</t>
  </si>
  <si>
    <t>Net change in cash and cash equivalents</t>
  </si>
  <si>
    <t>Cash and cash equivalents, beginning of period</t>
  </si>
  <si>
    <t>CASH AND CASH EQUIVALENTS, END OF PERIOD</t>
  </si>
  <si>
    <t>SUPPLEMENTAL DISCLOSURE OF CASH FLOWS FOR:</t>
  </si>
  <si>
    <t>Cash paid for interest</t>
  </si>
  <si>
    <t>Cash paid for income taxes</t>
  </si>
  <si>
    <t>SUPPLEMENTAL DISCLOSURE OF NON-CASH INVESTING AND FINANCING ACTIVITIES</t>
  </si>
  <si>
    <t>Fixed asset purchases in accounts payable</t>
  </si>
  <si>
    <t>Common stock issuance costs in accounts payable</t>
  </si>
  <si>
    <t>1. Background</t>
  </si>
  <si>
    <t>Organization, Consolidation and Presentation of Financial Statements [Abstract]</t>
  </si>
  <si>
    <t>Background</t>
  </si>
  <si>
    <t>eXp World Holdings,
Inc. (“Company” or “eXp”; formerly known as eXp Realty International Corporation) was incorporated in
the State of Delaware in 2008. The Company is a cloud-based real estate brokerage operating in most U.S. states and one Canadian
Province. As a cloud-based real estate brokerage for the residential real estate market, eXp has embraced and adopted a number
of cloud-based technologies in order to grow an international brokerage without the burden of physical bricks and mortar or redundant
staffing costs.</t>
  </si>
  <si>
    <t>2. Summary of Significant Accounting Principles</t>
  </si>
  <si>
    <t>Accounting Policies [Abstract]</t>
  </si>
  <si>
    <t>Summary of Significant Accounting Principles</t>
  </si>
  <si>
    <t>Basis of presentation
and fiscal year The accompanying consolidated
financial statements have been prepared in accordance with generally accepted accounting principles in the United States of America
(“GAAP”), and are expressed in US dollars. The Company’s fiscal year end is December 31. We have reclassified
certain amounts in prior-period financial statements to conform to the current period’s presentation. Principles of consolidation The accompanying consolidated
financial statements include the accounts of eXp World Holdings, Inc., and its subsidiaries; eXp Realty Holdings, Inc.; First
Cloud Mortgage, Inc. (dormant as of December 31, 2016); eXp Realty Associates, LLC; eXp Realty, LLC; eXp Realty of California,
Inc.; eXp Realty of Canada, Inc.; and eXp Realty of Connecticut, LLC. All inter-company accounts and transactions have been eliminated
upon consolidation. Non-controlling interests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As of December 31, 2016, the Company acquired the previously
outstanding non-controlling interest in First Cloud Mortgage, Inc. Upon obtaining 100% interest,
the Company inactivated First Cloud. For the years ended December 31, 2016 and 2015, the activities of First Cloud did not have
a material effect on the Company’s consolidated financial position, results of operations, or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 Restricted cash The Company’s restricted
cash balance of $481,704 and $148,613 at December 31, 2016 and 2015, respectively, consists of cash held in escrow by the Company’s
brokers and agents on behalf of real estate buyers. The Company recognizes a corresponding customer deposit liability until the
funds are released from escrow. Fair value measurements 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and other receivables, accounts payable, accrued expenses, and notes payable approximates their carrying
value due to their short-term maturities. Allowance for doubtful
accounts A portion of the Company’s
accounts receivable are derived from non-commission based technology fees. These accounts receivable are typically unsecured.
Allowances for doubtful accounts are estimated based on historical collection experience and periodically reviewed by management.
The Company typically does not experience material uncollectible accounts. 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 Fixed assets Fixed assets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 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 Stock based compensation The Company issues unregistered
and restricted equity and equity linked instruments to employees and non-employees in lieu of cash for the receipt of goods and
services. Share-based payment transactions with non-employees are measured at the fair value of the consideration received or
the fair value of the equity instruments issued, whichever is more reliably measurable and expensed in the periods the goods and
services are received. The Company expenses the
grant date fair value of its employee stock based compensation over the requisite service period and / or upon the achievement
of certain performance milestones. Revenue recognition Revenue is recognized only
when the price is fixed or determinable, persuasive evidence of an arrangement exists, the service has been delivered, and collectability
of the resulting receivable is reasonably assured. Commission Revenue The Company derives the majority
of its revenue from assisting home buyers and sellers in listing, marketing, selling, and finding residential real estate. Commissions
earned as agents in residential real estate transactions are recorded on a gross basis upon closing of a transaction (purchase
or sale), commonly referred to gross commission income (presented net of fees and expenses in accompanying consolidated statement
of operations). Real estate agent commissions paid, concurrently recognized with the closing of each transaction, are presented
as costs of revenues in the accompanying consolidated statements of operations. Non-Commission Revenue Non-commission revenues are
derived primarily from agent and broker training fees, known as “eXp University tuition” and technology fees. Technology
fee revenues are recognized monthly as the contracted services are delivered. Advertising costs Advertising costs are generally
expensed in the period incurred. Advertising expenses are included in the sales and marketing expense line item on the accompanying
consolidated statements of operations. For the years ended December 31, 2016 and 2015, the Company incurred advertising expenses
of $503,121 and $163,905 respectively. 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3 to 2016. The Company establishes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Comprehensive income
(loss) The Company’s only
component of comprehensive income (loss) is foreign currency translation adjustments. 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 Recently issued accounting
pronouncements In October 2016, the FASB
issued ASU No. 2016-16 - Income Taxes In March 2016, the FASB
issued ASU No. 2016-09 Compensation – Stock Compensation In May 2014, the FASB began
issuing several accounting standards updates associated with accounting for revenue from contracts with customers. The objective
of the updates, and subsequent clarifying and industry specific updates, are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is still evaluating the potential impacts that the implementation of these new revenue standards may have on its financial position,
operational results, or cash flows. In February 2016, the FASB
issued Accounting Standards Update No. 2016-02 - Leases In November 2016, the FASB
issued Accounting Standards Update No. 2016-18 – Statement of Cash Flows</t>
  </si>
  <si>
    <t>3. Prepaid and Other Current Assets</t>
  </si>
  <si>
    <t>Deferred Costs, Capitalized, Prepaid, and Other Assets Disclosure [Abstract]</t>
  </si>
  <si>
    <t>Prepaid and Other Current Assets</t>
  </si>
  <si>
    <t xml:space="preserve">Prepaid and other current
assets consisted of the following:
Year
Ended December 31,
2016 2015
Prepaid expenses $ 199,066 $ 63,611
Prepaid insurance 145,825 2,905
Rent deposits 28,047 15,478
Other assets 10,625 2,457
$ 383,563 $ 84,451 </t>
  </si>
  <si>
    <t>4. Fixed Assets, Net</t>
  </si>
  <si>
    <t>Property, Plant and Equipment [Abstract]</t>
  </si>
  <si>
    <t>Fixed Assets, Net</t>
  </si>
  <si>
    <t>Fixed assets,
net consisted of the following:
Year
Ended December 31,
2016 2015
Computer hardware and software $ 219,590 $ 143,127
Furniture, fixture and equipment 5,910 5,910
Total depreciable property and equipment 225,500 149,037
Less: accumulated depreciation and amortization (97,216 ) (49,757 )
Depreciable property, net 128,284 99,280
Assets under development 410,121 10,915
Fixed assets, net $ 538,405 $ 110,195 Depreciation and amortization
expense for the years ended December 31, 2016 and 2015 was $58,374 and $26,304, respectively.</t>
  </si>
  <si>
    <t>5. Accrued Expenses</t>
  </si>
  <si>
    <t>Payables and Accruals [Abstract]</t>
  </si>
  <si>
    <t>Accrued Expenses</t>
  </si>
  <si>
    <t xml:space="preserve">Accrued expenses consisted
of the following:
Year
Ended December 31,
2016 2015
Commissions payable $ 2,417,621 $ 282,525
Payroll payable 54,402 51,669
Vacation payable 78,294 37,360
Taxes payable 58,714 33,891
Other accrued expenses 133,088 20,168
$ 2,742,119 $ 425,613 </t>
  </si>
  <si>
    <t>6. Notes Payable</t>
  </si>
  <si>
    <t>Debt Disclosure [Abstract]</t>
  </si>
  <si>
    <t>Notes Payable</t>
  </si>
  <si>
    <t>In 2016, the Company entered
into a financing arrangement to fund portions of its insurance premiums. As of December 31, 2016, the Company had a remaining
outstanding obligation associated with this funding totaling $35,778, exclusive of accrued interest totaling $1,034, included
in current portion of notes payable in the accompanying consolidated balance sheet. The Company did not have any such financing
arrangements as of December 31, 2015, and incurred immaterial interest expense for the year then ended.</t>
  </si>
  <si>
    <t>7. Stockholders' Equity</t>
  </si>
  <si>
    <t>Equity [Abstract]</t>
  </si>
  <si>
    <t>Stockholders' Equity</t>
  </si>
  <si>
    <t>As of December 31, 2016,
the Company had 52,316,679 shares of common stock issued and outstanding. The following provides a detailed description of the
stock based transactions completed during the periods presented in this report: During December 2016, the
Company issued 184,615 shares of restricted and unregistered shares of common stock to accredited investors in private placement
transactions for gross cash proceeds totaling $600,000. In conjunction with the issuance, we incurred expenses of $67,794 (of
which $49,980 were paid as of December 31, 2016). During the year ended December
31, 2016, the Company issued 159,678 shares of restricted and unregistered common stock for cash proceeds totaling $4,900 related
to the exercise of stock options. During the year ended December
31, 2016, the Company issued a total of 1,804,191 shares of restricted and unregistered common stock for employee and non-employee
compensation totaling $5,559,898. During the year ended December
31, 2016, the Company paid $97,000 to acquire the 10.6% non-controlling interest in First Cloud Mortgage. As a result of the acquisition,
the Company owned 100% of First Cloud Mortgage as of December 31, 2016. During the year ended December
31, 2015, the Company issued a total of 1,613,816 shares of restricted and unregistered common stock for employee and non-employee
compensation totaling $1,293,077. In February of 2015 the
Company re-purchased and retired 12,530 shares of common stock for $3,132 in cash. 2015 Agent Equity Program The Company provides agents
and brokers the opportunity to elect to receive 5% of commissions earned from each completed residential real estate transaction
in the form of restricted and unregistered common stock. If agents and brokers elect to receive portions of their commissions
in restricted and unregistered common stock, they are entitled to receive the equivalent number of shares of common stock, based
on the fixed monetary value of the commission payable, at a 20% discount to the trailing 30-day volume weighted average closing
market price for unrestricted shares. During the years ended December
31, 2016 and 2015, the Company issued 785,504 and 436,184 shares, respectively, of restricted and unregistered shares of common
stock to agents and brokers for total consideration of $1,442,232 and $284,105, respectively for the settlement of commissions
payable. Real Estate Agent Growth
and Other Incentive Programs The Company administers
an equity incentive program whereby agents and brokers become eligible for awards of the Company’s common stock through
agent attraction and performance benchmarks. Agents who qualify, and who remain with the Company in good standing for the term
of the applicable agreement, are awarded shares of restricted and unregistered shares of common stock based on production milestones. Under this program, the
Company awards restricted and unregistered shares of common stock to non-employees that become issuable upon the achievement of
certain milestones for the both individual and the recruited agents. Subsequent to achieving and maintaining the milestones, the
awards vest ratably over service periods of three years. Prior to becoming a member
of the Company’s Board of Directors, Mr. Gene Frederick, was engaged by the Company under an Independent Contractor Agreement
(“ICA”) for the purpose of introducing and attracting real estate agents and brokers, and to be a regional leader
in the State of Texas. In accordance with the terms of the ICA, Mr. Frederick was provided with incentives in which 3,000,000
shares of restricted common stock would be issuable upon the achievement of certain agent attraction and revenue production milestones.
Upon reaching and maintaining these performance milestones, the awards vest yearly over a three-year period. As of December 31, 2016,
the Company has granted Mr. Frederick 1,000,000 shares of restricted common stock, with cost recognition totaling $2,056,875 during
the year ended December 31, 2016. Of the 1,000,000 share of restricted common stock under this award, 500,000 of the shares have
vested and issued as of December 31, 2016. The Company re-measures
and recognizes the lowest aggregate fair value of certain awards granted to non-employees at each reporting date using expected
performance achievement and corresponding vesting assumptions until the services are complete. The following table illustrates
the Company’s restricted stock activity for the following periods:
Shares Weighted
Balance, December 31, 2014 354,700 $ 0.30
Granted 1,011,956 0.50
Forfeited (73,600 ) 0.48
Balance, December 31, 2015 1,293,056 0.45
Granted 2,452,965 3.75
Forfeited (688,142 ) 0.62
Balance, December 31, 2016 3,057,879 3.06
Unvested at December 31, 2016 1,813,672 3.09
Vested at December 31, 2016 1,244,207 $ 3.04 As of December 31, 2016,
the Company had 1,813,672 unvested restricted and unregistered stock awards with unrecognized compensation costs totaling $5,512,247. Pre 2013 Stock Options As of December 31, 2016,
as a result of being a private company prior to September 2013, 6,384,808 outstanding options were accounted for in accordance
with the intrinsic value method. In accordance with the intrinsic value method, the Company re-measures the intrinsic value of
the vested portion of the outstanding options at each reporting date through the date of settlement. The change related to the
intrinsic value of the applicable awards is included in general and administrative costs in the accompanying consolidated statements
of operations. As of December 31, 2016 and 2015, the outstanding options subject to re-measurement had intrinsic values of $3.92
and $0.68 per option, respectively. The re-measurement of the intrinsic value of the awards resulted in the recognition of additional
stock option expense of $20,495,234 and $3,371,363 for the years ended December 31, 2016 and 2015, respectively, included in general
and administrative expenses in accompanying consolidated statements of operations. As of December 31, 2016, the fully vested outstanding
options subject to re-measurement in accordance with the intrinsic value method had a weighted average remaining contractual term
of 5.92 years. Post
2013 Stock Option Awards Stock option awards issued
subsequent to September 2013 are recognized based on their grant date value as estimated through the utilization of a Black-Scholes
option pricing model. Compensation expense associated with stock option awards granted after September 2013 is ratably recognized
over the vesting period, commensurate with the goods and services received. During the year ended December
31, 2016, the Company granted 4,130,000 stock options with an estimated grant date fair
value of $6,737,951. The assumptions used to estimate the grant date fair value of the awards issued for the year ended December
31, 2016 include: The following table illustrates
the Company’s stock option activity (inclusive of awards accounted for under the intrinsic value and fair value) for the
following periods:
Options Weighted Intrinsic Weighted
Balance, December 31, 2014 7,211,479 $ 0.15 $ 0.17 8.0
Granted 337,750 0.56 – 10
Exercised – – – –
Forfeited (267,979 ) – – 7.1
Balance, December 31, 2015 7,281,250 0.17 0.17 7.0
Granted 4,130,000 1.53 – 10.0
Exercised (159,678 ) 0.13 1.42 6.8
Forfeited (504,014 ) 1.19 3.36 7.2
Balance, December 31, 2016 10,747,558 0.67 3.56 8.0
Exercisable at December 31, 2016 7,064,808 0.24 3.99 8.0
Vested at December 31, 2016 7,153,466 $ 0.26 $ 4.02 8.0 For the years ended December
31, 2016 and 2015, the Company recognized compensation cost associated with all equity and equity-linked awards of $27,524,370
and $4,790,568, respectively, inclusive of intrinsic value re-measurement. As of December 31, 2016,
the Company had 10,747,558 outstanding options with unrecognized compensation cost totaling $5,860,912.</t>
  </si>
  <si>
    <t>8. Income Taxes</t>
  </si>
  <si>
    <t>Income Tax Disclosure [Abstract]</t>
  </si>
  <si>
    <t>Income Taxes</t>
  </si>
  <si>
    <t xml:space="preserve">The components of the provision
for income tax expense are as follows:
Year
Ended December 31,
2016 2015
Current:
Federal $ – $ –
State 37,070 14,875
Foreign 5,458 6,691
42,528 21,566
Deferred:
Federal – 77,428
State – 4,075
– 81,503
Total
provision (benefit) for income taxes $ 42,528 $ 103,069 The Company is subject to
United States federal and state income taxes at an approximate rate of 38.25%. The reconciliation of the provision for income
taxes at the United States federal statutory rate compared to the Company’s income tax expense as reported is as follows:
Year
Ended December 31,
2016 2015
Statutory tax rate 38.25 % 38.25 %
Permanent differences (.03 )% (3.00 )%
Stock options (44.30 )% 0.00 %
Foreign tax rate differential 0.00 % 0.10 %
Prior year true up (0.01 )% (0.15 )%
Valuation allowance 5.93 % (37.49 )%
Total (.16 )% (2.29 )% Deferred tax assets
consist of the following at:
Year
Ended December 31,
2016 2015
Deferred tax assets:
Net operating loss carryforward $ 679,797 $ 339,052
Temporary differences 63,172 5,679
Stock-based compensation – 1,715,623
Total gross deferred tax assets 742,969 2,060,354
Less: valuation allowance (742,969 ) (2,060,354 )
Net deferred tax assets $ – $ – At December 31, 2016,
the Company had federal net operating losses of approximately $1.113 million which will begin to expire in 2029 and could be subject
to certain limitations under section 382 of the Internal Revenue Code. The Company has provided
a valuation allowance at December 31, 2016 and 2015 of $742,969 and $2,060,354 respectively for its net deferred tax assets as
it cannot conclude it is more likely than not all of the estimated net deferred tax assets will be realized. The valuation allowance
decreased by $1,317,385 and increased $1,676,214 in 2016 and 2015, respectively. As of December 31, 2016
and 2015, the Company did not have any unrecognized tax benefits. The Company's policy is to recognize interest and penalties
related to income tax matters in income tax expense. The Company currently has no federal or state tax examinations in progress
nor has it had any federal or state tax examinations since its inception. </t>
  </si>
  <si>
    <t>9. Commitments and Contingencies</t>
  </si>
  <si>
    <t>Commitments and Contingencies Disclosure [Abstract]</t>
  </si>
  <si>
    <t>Commitments and Contingencies</t>
  </si>
  <si>
    <t>Operating leases The Company leases its office
spaces with the latest expiration date under non-cancelable arrangements of December 31, 2018. The following table illustrates
the Company’s future obligations related to its non-cancellable operating leases:
Year Amount
2017 $ 94,835
2018 34,504
Total $ 129,339 Legal proceedings The Company is subject to
legal proceedings and claims that arise in the ordinary course of business. In the opinion of management, the ultimate liability
with respect to current proceedings and claims will not have a material adverse effect upon the Company’s financial position,
operational results, or cash flows.</t>
  </si>
  <si>
    <t>10. Segment Information</t>
  </si>
  <si>
    <t>Segment Reporting [Abstract]</t>
  </si>
  <si>
    <t>Segment Information</t>
  </si>
  <si>
    <t>The Company primarily operates
within residential real estate markets in the United States and Canada. The Company’s management generally does not rely
on historical geographical results in making operational decisions. The Company’s management analyzes geographical locations
on a forward looking basis to identify growth opportunities. The Company enters into
residential real estate transactions within the United States and Canada. For the year ended December 31, 2016, approximately
2% of the Company’s total net revenue of $54,179,511 was generated in Canada. For the period ended December 31, 2015, the
Company generated approximately 6.7% of its total revenue from Canada. The Company did not possess material assets located outside
of the United States as of December 31, 2016 and 2015.</t>
  </si>
  <si>
    <t>11. Related Party Transactions</t>
  </si>
  <si>
    <t>Related Party Transactions [Abstract]</t>
  </si>
  <si>
    <t>During the year ended December
31, 2016, and as part of their agreements to join the Company’s Board of Directors, Mr. Richard Miller and Mr. Randall Miles
were granted an option to purchase a total of 700,000 (350,000 each) shares of common stock from a significant shareholder at
an exercise price of $1.76 per share. The Company estimated the grant date fair value of these options using a Black-Scholes model
with the assumptions described in Footnote 6. The aggregate grant date fair value of these awards was $1,248,534 and the options
vest monthly over a three-year period. During the year ended December 31, 2016, the Company recognized compensation cost totaling
$186,995. As of December 31, 2016, the Company had unrecognized compensation cost associated with these awards totaling $1,061,539. Upon the exercise of the
options, the Company will not receive any cash proceeds nor, will it be obligated to issue additional shares.</t>
  </si>
  <si>
    <t>12. Subsequent Events</t>
  </si>
  <si>
    <t>Subsequent Events [Abstract]</t>
  </si>
  <si>
    <t>Subsequent Events</t>
  </si>
  <si>
    <t>In January 2017, we issued
the remaining 49,231 shares of restricted and unregistered shares of common stock to accredited investors subsequent to the receipt
of $160,000 of gross proceeds from the Company’s December 2016 private placement. The Company received total gross cash
proceeds from the private placement of $760,000.</t>
  </si>
  <si>
    <t>2. Summary of Significant Accounting Principles (Policies)</t>
  </si>
  <si>
    <t>Basis of presentation and fiscal year</t>
  </si>
  <si>
    <t>Basis of presentation
and fiscal year The accompanying consolidated
financial statements have been prepared in accordance with generally accepted accounting principles in the United States of America
(“GAAP”), and are expressed in US dollars. The Company’s fiscal year end is December 31. We have reclassified
certain amounts in prior-period financial statements to conform to the current period’s presentation.</t>
  </si>
  <si>
    <t>Principles of consolidation</t>
  </si>
  <si>
    <t>Principles of consolidation The accompanying consolidated
financial statements include the accounts of eXp World Holdings, Inc., and its subsidiaries; eXp Realty Holdings, Inc.; First
Cloud Mortgage, Inc. (dormant as of December 31, 2016); eXp Realty Associates, LLC; eXp Realty, LLC; eXp Realty of California,
Inc.; eXp Realty of Canada, Inc.; and eXp Realty of Connecticut, LLC. All inter-company accounts and transactions have been eliminated
upon consolidation.</t>
  </si>
  <si>
    <t>Non-controlling interests</t>
  </si>
  <si>
    <t>Non-controlling interests Non-controlling
interests in the Company’s subsidiaries are reported as a component of equity, separate from the parent company’s
equity. Results of operations attributable to the non-controlling interests are included in the Company’s consolidated statements
of operations and consolidated statements of comprehensive income (loss). As of December 31, 2016, the Company acquired the previously
outstanding non-controlling interest in First Cloud Mortgage, Inc. Upon obtaining 100% interest,
the Company inactivated First Cloud. For the years ended December 31, 2016 and 2015, the activities of First Cloud did not have
a material effect on the Company’s consolidated financial position, results of operations, or cash flow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provisions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The Company considers all
highly liquid instruments with maturity of three months or less at the time of issuance to be cash equivalents. From time to time,
the Company’s cash deposits exceed federally insured limits. The Company has not experienced any losses resulting from these
excess deposits.</t>
  </si>
  <si>
    <t>Restricted cash The Company’s restricted
cash balance of $481,704 and $148,613 at December 31, 2016 and 2015, respectively, consists of cash held in escrow by the Company’s
brokers and agents on behalf of real estate buyers. The Company recognizes a corresponding customer deposit liability until the
funds are released from escrow.</t>
  </si>
  <si>
    <t>Fair value measurements</t>
  </si>
  <si>
    <t>Fair value measurements The Company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ccounts and other receivables, accounts payable, accrued expenses, and notes payable approximates their carrying
value due to their short-term maturities.</t>
  </si>
  <si>
    <t>Allowance for doubtful
accounts A portion of the Company’s
accounts receivable are derived from non-commission based technology fees. These accounts receivable are typically unsecured.
Allowances for doubtful accounts are estimated based on historical collection experience and periodically reviewed by management.
The Company typically does not experience material uncollectible accounts.</t>
  </si>
  <si>
    <t>Foreign currency translation</t>
  </si>
  <si>
    <t>Foreign currency translation The Company’s functional
and reporting currency is the United States dollar and the functional currency of the Company’s foreign subsidiaries is
the local currency of their country of domicile.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determination of income. The Company does not employ any derivative or hedging strategy to offset the impact of
foreign currency fluctuations.</t>
  </si>
  <si>
    <t>Fixed assets</t>
  </si>
  <si>
    <t>Fixed assets Fixed assets are stated
at cost. Depreciation and amortization is computed using the straight-line method over the estimated useful lives. Computer hardware
and software: 3 to 5 years Furniture, fixtures
and equipment: 5 to 7 years Maintenance and repairs
are expensed as incurred. Expenditures that substantially increase an asset’s useful life or improve an asset’s functionality
are capitalized. The Company capitalizes
the costs associated with developing its internal-use cloud-based residential real-estate transaction system. Capitalized costs
are primarily related to costs incurred in relation to internally created software during the application development stage including
costs for upgrades and enhancements that result in additional functionality.</t>
  </si>
  <si>
    <t>Impairment of long-lived assets</t>
  </si>
  <si>
    <t>Impairment of long-lived
assets The Company periodically
evaluates the carrying value of long-lived assets to be held and used when events and circumstances warrant such a review. The
carrying value of a long-lived asset is considered impaired when the anticipated undiscounted cash flow from such asset is less
than its carrying value. When assets are considered impaired,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of disposal.</t>
  </si>
  <si>
    <t>Stock-based compensation</t>
  </si>
  <si>
    <t>Stock based compensation The Company issues unregistered
and restricted equity and equity linked instruments to employees and non-employees in lieu of cash for the receipt of goods and
services. Share-based payment transactions with non-employees are measured at the fair value of the consideration received or
the fair value of the equity instruments issued, whichever is more reliably measurable and expensed in the periods the goods and
services are received. The Company expenses the
grant date fair value of its employee stock based compensation over the requisite service period and / or upon the achievement
of certain performance milestones.</t>
  </si>
  <si>
    <t>Revenue recognition</t>
  </si>
  <si>
    <t xml:space="preserve">Revenue recognition Revenue is recognized only
when the price is fixed or determinable, persuasive evidence of an arrangement exists, the service has been delivered, and collectability
of the resulting receivable is reasonably assured. Commission Revenue The Company derives the majority
of its revenue from assisting home buyers and sellers in listing, marketing, selling, and finding residential real estate. Commissions
earned as agents in residential real estate transactions are recorded on a gross basis upon closing of a transaction (purchase
or sale), commonly referred to gross commission income (presented net of fees and expenses in accompanying consolidated statement
of operations). Real estate agent commissions paid, concurrently recognized with the closing of each transaction, are presented
as costs of revenues in the accompanying consolidated statements of operations. Non-Commission Revenue Non-commission revenues are
derived primarily from agent and broker training fees, known as “eXp University tuition” and technology fees. Technology
fee revenues are recognized monthly as the contracted services are delivered. </t>
  </si>
  <si>
    <t>Advertising costs</t>
  </si>
  <si>
    <t>Advertising costs Advertising costs are generally
expensed in the period incurred. Advertising expenses are included in the sales and marketing expense line item on the accompanying
consolidated statements of operations. For the years ended December 31, 2016 and 2015, the Company incurred advertising expenses
of $503,121 and $163,905 respectively.</t>
  </si>
  <si>
    <t>Income taxes</t>
  </si>
  <si>
    <t xml:space="preserve">Income taxes Deferred tax assets and
liabilities arise from the differences between the tax basis of an asset or liability and its reported amount in the financial
statements as well as from net operating loss and tax credit carry forwards. The measurement of current and deferred tax assets
and liabilities is based on provisions of enacted tax laws; the effects of future changes in tax laws or rates are not anticipated.
Valuation allowances are established when necessary to reduce deferred tax assets to the amount expected to be realized. Income
tax expense or benefit is the tax payable or refundable, respectively, for the period adjusted for the change during the period
in deferred tax assets and liabilities. For U.S. income tax returns, the open taxation years subject to examination range from
2013 to 2016. The Company establishes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 number of years may elapse before a particular uncertain
tax position is audited and finally resolved or when a tax assessment is raised. The number of years subject
to tax assessments varies depending on the tax jurisdiction. The tax benefit that has been previously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t>
  </si>
  <si>
    <t>Comprehensive income
(loss) The Company’s only
component of comprehensive income (loss) is foreign currency translation adjustments.</t>
  </si>
  <si>
    <t>Net income (loss) per share</t>
  </si>
  <si>
    <t>Net income (loss)
per share Basic net income (loss)
per share is computed by dividing the net income (loss) for the period by the weighted average number of shares of common stock
outstanding during the period. Diluted income (loss) per share is computed by dividing net income (loss) for the period by the
weighted average number of shares of common stock outstanding plus, if dilutive, potential common shares outstanding during the
period.</t>
  </si>
  <si>
    <t>Recently issued accounting pronouncements</t>
  </si>
  <si>
    <t>Recently issued accounting
pronouncements In October 2016, the FASB
issued ASU No. 2016-16 - Income Taxes In March 2016, the FASB
issued ASU No. 2016-09 Compensation – Stock Compensation In May 2014, the FASB began
issuing several accounting standards updates associated with accounting for revenue from contracts with customers. The objective
of the updates, and subsequent clarifying and industry specific updates, are to 1) remove inconsistencies and weaknesses in revenue
requirements, 2) provide a robust framework for addressing revenue recognition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The updates are
effective in annual reporting periods beginning after December 15, 2017 and the interim periods within that year. The Company
is still evaluating the potential impacts that the implementation of these new revenue standards may have on its financial position,
operational results, or cash flows. In February 2016, the FASB
issued Accounting Standards Update No. 2016-02 - Leases In November 2016, the FASB
issued Accounting Standards Update No. 2016-18 – Statement of Cash Flows</t>
  </si>
  <si>
    <t>3. Prepaid and Other Current Assets (Tables)</t>
  </si>
  <si>
    <t>Prepaid and other current assets</t>
  </si>
  <si>
    <t xml:space="preserve">Year
Ended December 31,
2016 2015
Prepaid expenses $ 199,066 $ 63,611
Prepaid insurance 145,825 2,905
Rent deposits 28,047 15,478
Other assets 10,625 2,457
$ 383,563 $ 84,451 </t>
  </si>
  <si>
    <t>4. Fixed Assets, Net (Tables)</t>
  </si>
  <si>
    <t>Schedule of fixed assets</t>
  </si>
  <si>
    <t xml:space="preserve">Year
Ended December 31,
2016 2015
Computer hardware and software $ 219,590 $ 143,127
Furniture, fixture and equipment 5,910 5,910
Total depreciable property and equipment 225,500 149,037
Less: accumulated depreciation and amortization (97,216 ) (49,757 )
Depreciable property, net 128,284 99,280
Assets under development 410,121 10,915
Fixed assets, net $ 538,405 $ 110,195 </t>
  </si>
  <si>
    <t>5. Accrued Expenses (Tables)</t>
  </si>
  <si>
    <t>Schedule of accrued expenses</t>
  </si>
  <si>
    <t xml:space="preserve">Year
Ended December 31,
2016 2015
Commissions payable $ 2,417,621 $ 282,525
Payroll payable 54,402 51,669
Vacation payable 78,294 37,360
Taxes payable 58,714 33,891
Other accrued expenses 133,088 20,168
$ 2,742,119 $ 425,613 </t>
  </si>
  <si>
    <t>7. Stockholders' Equity (Tables)</t>
  </si>
  <si>
    <t>Restricted stock activity table</t>
  </si>
  <si>
    <t xml:space="preserve">Shares Weighted
Balance, December 31, 2014 354,700 $ 0.30
Granted 1,011,956 0.50
Forfeited (73,600 ) 0.48
Balance, December 31, 2015 1,293,056 0.45
Granted 2,452,965 3.75
Forfeited (688,142 ) 0.62
Balance, December 31, 2016 3,057,879 3.06
Unvested at December 31, 2016 1,813,672 3.09
Vested at December 31, 2016 1,244,207 $ 3.04 </t>
  </si>
  <si>
    <t>Stock option activity table</t>
  </si>
  <si>
    <t xml:space="preserve">Options Weighted Intrinsic Weighted
Balance, December 31, 2014 7,211,479 $ 0.15 $ 0.17 8.0
Granted 337,750 0.56 – 10
Exercised – – – –
Forfeited (267,979 ) – – 7.1
Balance, December 31, 2015 7,281,250 0.17 0.17 7.0
Granted 4,130,000 1.53 – 10.0
Exercised (159,678 ) 0.13 1.42 6.8
Forfeited (504,014 ) 1.19 3.36 7.2
Balance, December 31, 2016 10,747,558 0.67 3.56 8.0
Exercisable at December 31, 2016 7,064,808 0.24 3.99 8.0
Vested at December 31, 2016 7,153,466 $ 0.26 $ 4.02 8.0 </t>
  </si>
  <si>
    <t>8. Income Taxes (Tables)</t>
  </si>
  <si>
    <t>Schedule of income tax expense</t>
  </si>
  <si>
    <t xml:space="preserve">Year
Ended December 31,
2016 2015
Current:
Federal $ – $ –
State 37,070 14,875
Foreign 5,478 6,691
42,528 21,566
Deferred:
Federal – 77,428
State – 4,075
– 81,503
Total
provision (benefit) for income taxes $ 42,528 $ 103,069 </t>
  </si>
  <si>
    <t>Reconciliation of provision for income taxes</t>
  </si>
  <si>
    <t>Year
Ended December 31,
2016 2015
Statutory tax rate 38.25 % 38.25 %
Permanent differences (.03 )% (3.00 )%
Stock options (44.30 )% 0.00 %
Foreign tax rate differential 0.00 % 0.10 %
Prior year true up (0.01 )% (0.15 )%
Valuation allowance 5.93 % (37.49 )%
Total (.16 )% (2.29 )%</t>
  </si>
  <si>
    <t>Schedule of deferred tax assets</t>
  </si>
  <si>
    <t xml:space="preserve">Year
Ended December 31,
2016 2015
Deferred tax assets:
Net operating loss carryforward $ 679,797 $ 339,052
Temporary differences 63,172 5,679
Stock-based compensation – 1,715,623
Total gross deferred tax assets 742,969 2,060,354
Less: valuation allowance (742,969 ) (2,060,354 )
Net deferred tax assets $ – $ – </t>
  </si>
  <si>
    <t>9. Commitments and Contingencies (Tables)</t>
  </si>
  <si>
    <t>Schedule of future operating lease payments</t>
  </si>
  <si>
    <t xml:space="preserve">Year Amount
2017 $ 94,835
2018 34,504
Total $ 129,339 </t>
  </si>
  <si>
    <t>2. Summary of Significant Accounting Policies (Details Narrative) - USD ($)</t>
  </si>
  <si>
    <t>Impairment of long lived assets</t>
  </si>
  <si>
    <t>Advertising expense</t>
  </si>
  <si>
    <t>Computer Equipment [Member]</t>
  </si>
  <si>
    <t>Property and equipment useful lives</t>
  </si>
  <si>
    <t>3 to 5 years</t>
  </si>
  <si>
    <t>Furniture and Fixtures [Member]</t>
  </si>
  <si>
    <t>5 to 7 years</t>
  </si>
  <si>
    <t>3. Prepaid and Other Current Assets (Details) - USD ($)</t>
  </si>
  <si>
    <t>Prepaid expenses</t>
  </si>
  <si>
    <t>Prepaid insurance</t>
  </si>
  <si>
    <t>Rent deposits</t>
  </si>
  <si>
    <t>Other assets</t>
  </si>
  <si>
    <t>4. Fixed Assets, Net (Details) - USD ($)</t>
  </si>
  <si>
    <t>Property and equipment, gross</t>
  </si>
  <si>
    <t>Less: accumulated depreciation and amortization</t>
  </si>
  <si>
    <t>Depreciable property, net</t>
  </si>
  <si>
    <t>Assets under development</t>
  </si>
  <si>
    <t>Property and equipment, net</t>
  </si>
  <si>
    <t>Computer hardware and software [Member]</t>
  </si>
  <si>
    <t>Furniture, fixtures and equipment [Member]</t>
  </si>
  <si>
    <t>4. Fixed Assets, Net (Details Narrative) - USD ($)</t>
  </si>
  <si>
    <t>Depreciation and amortization</t>
  </si>
  <si>
    <t>5. Accrued Expenses (Details) - USD ($)</t>
  </si>
  <si>
    <t>Commissions payable</t>
  </si>
  <si>
    <t>Payroll payable</t>
  </si>
  <si>
    <t>Vacation payable</t>
  </si>
  <si>
    <t>Taxes payable</t>
  </si>
  <si>
    <t>Other accrued expenses</t>
  </si>
  <si>
    <t>Total accrued expenses</t>
  </si>
  <si>
    <t>6. Notes Payable (Details Narrative) - USD ($)</t>
  </si>
  <si>
    <t>Notes Payable Details Narrative</t>
  </si>
  <si>
    <t>Notes payable current portion</t>
  </si>
  <si>
    <t>7. Stockholders' Equity (Details - Restricted stock activity) - Restricted Stock [Member] - $ / shares</t>
  </si>
  <si>
    <t>Dec. 31, 2014</t>
  </si>
  <si>
    <t>Restricted stock outstanding, beginning balance</t>
  </si>
  <si>
    <t>Restricted stock granted</t>
  </si>
  <si>
    <t>Restricted stock forfeited</t>
  </si>
  <si>
    <t>Restricted stock outstanding, ending balance</t>
  </si>
  <si>
    <t>Unvested restricted stock ending balance</t>
  </si>
  <si>
    <t>Vested restricted stock balance</t>
  </si>
  <si>
    <t>Weighted average price - Restricted stock granted</t>
  </si>
  <si>
    <t>Weighted average price - Restricted stock vested</t>
  </si>
  <si>
    <t>Weighted average price - Restricted stock forfeited</t>
  </si>
  <si>
    <t>$ .48</t>
  </si>
  <si>
    <t>Weighted average price - Restricted stock outstanding, ending balance</t>
  </si>
  <si>
    <t>Weighted average price - Unvested restricted stock ending balance</t>
  </si>
  <si>
    <t>Weighted average price - Vested restricted stock balance</t>
  </si>
  <si>
    <t>7. Stockholders' Equity (Details - Option activity) - Stock Options [Member] - $ / shares</t>
  </si>
  <si>
    <t>Options</t>
  </si>
  <si>
    <t>Beginning balance</t>
  </si>
  <si>
    <t>Granted</t>
  </si>
  <si>
    <t>Exercised</t>
  </si>
  <si>
    <t>Forfeited</t>
  </si>
  <si>
    <t>Ending balance</t>
  </si>
  <si>
    <t>Exercisable</t>
  </si>
  <si>
    <t>Vested</t>
  </si>
  <si>
    <t>Weighted Average Price</t>
  </si>
  <si>
    <t>.13</t>
  </si>
  <si>
    <t>Intrinsic Value</t>
  </si>
  <si>
    <t>Weighted average remaining contractual term</t>
  </si>
  <si>
    <t>8 years</t>
  </si>
  <si>
    <t>7 years</t>
  </si>
  <si>
    <t>10 years</t>
  </si>
  <si>
    <t>6 years 9 months 18 days</t>
  </si>
  <si>
    <t>7 years 2 months 12 days</t>
  </si>
  <si>
    <t>7 years 1 month 6 days</t>
  </si>
  <si>
    <t>7. Stockholders' Equity (Details Narrative) - USD ($)</t>
  </si>
  <si>
    <t>Proceeds from options exercised</t>
  </si>
  <si>
    <t>Payment to acquire noncontrolling interest</t>
  </si>
  <si>
    <t>Shares authorized for issuance</t>
  </si>
  <si>
    <t>Stock based compensation</t>
  </si>
  <si>
    <t>Unvested Restricted and Unregistered Stock Awards [Member]</t>
  </si>
  <si>
    <t>Unvested stock awards</t>
  </si>
  <si>
    <t>Unrecognized compensation expense</t>
  </si>
  <si>
    <t>Stock Options [Member]</t>
  </si>
  <si>
    <t>Stock issued for options exercised, shares</t>
  </si>
  <si>
    <t>Stock options granted, shares</t>
  </si>
  <si>
    <t>Pre 2013 Stock Options [Member]</t>
  </si>
  <si>
    <t>Per share intrinsic value of options under remeasurement</t>
  </si>
  <si>
    <t>5 years 11 months 1 day</t>
  </si>
  <si>
    <t>Post 2013 Stock Options [Member]</t>
  </si>
  <si>
    <t>Stock options granted fair value</t>
  </si>
  <si>
    <t>First Cloud Mortgage [Member]</t>
  </si>
  <si>
    <t>Equity ownership percentage</t>
  </si>
  <si>
    <t>100.00%</t>
  </si>
  <si>
    <t>Stock Options Exercised [Member]</t>
  </si>
  <si>
    <t>Compensation [Member]</t>
  </si>
  <si>
    <t>Stock issued for compensation, shares</t>
  </si>
  <si>
    <t>Stock issued for compensation, value</t>
  </si>
  <si>
    <t>Accredited Investors [Member]</t>
  </si>
  <si>
    <t>Stock issued new, shares</t>
  </si>
  <si>
    <t>Proceeds from private placement</t>
  </si>
  <si>
    <t>Agents and Brokers [Member]</t>
  </si>
  <si>
    <t>Stock issued for settlement of commissions payable, shares</t>
  </si>
  <si>
    <t>Stock issued for settlement of commissions payable, value</t>
  </si>
  <si>
    <t>Gene Frederick [Member]</t>
  </si>
  <si>
    <t>Fair value of restricted stock granted</t>
  </si>
  <si>
    <t>Restricted stock vested</t>
  </si>
  <si>
    <t>8. Income Taxes (Details-Provision for income taxes) - USD ($)</t>
  </si>
  <si>
    <t>Current:</t>
  </si>
  <si>
    <t>Federal</t>
  </si>
  <si>
    <t>State</t>
  </si>
  <si>
    <t>Foreign</t>
  </si>
  <si>
    <t>Total Current</t>
  </si>
  <si>
    <t>Deferred:</t>
  </si>
  <si>
    <t>Total Deferred</t>
  </si>
  <si>
    <t>Total provision (benefit) for income taxes</t>
  </si>
  <si>
    <t>8. Income Taxes (Details-Federal Statutory Rate)</t>
  </si>
  <si>
    <t>Federal Statutory Tax Rate</t>
  </si>
  <si>
    <t>38.25%</t>
  </si>
  <si>
    <t>Permanent differences</t>
  </si>
  <si>
    <t>(0.03%)</t>
  </si>
  <si>
    <t>(3.00%)</t>
  </si>
  <si>
    <t>Stock options</t>
  </si>
  <si>
    <t>(44.30%)</t>
  </si>
  <si>
    <t>0.00%</t>
  </si>
  <si>
    <t>Foreign tax rate differential</t>
  </si>
  <si>
    <t>0.10%</t>
  </si>
  <si>
    <t>Prior year true up</t>
  </si>
  <si>
    <t>(0.01%)</t>
  </si>
  <si>
    <t>(0.15%)</t>
  </si>
  <si>
    <t>Valuation allowance</t>
  </si>
  <si>
    <t>5.93%</t>
  </si>
  <si>
    <t>(37.49%)</t>
  </si>
  <si>
    <t>Total Tax Expense</t>
  </si>
  <si>
    <t>(0.16%)</t>
  </si>
  <si>
    <t>(2.29%)</t>
  </si>
  <si>
    <t>8. Income Taxes (Details-Deferred Tax Assets) - USD ($)</t>
  </si>
  <si>
    <t>Deferred Tax Assets:</t>
  </si>
  <si>
    <t>Net operating loss carry-forwards</t>
  </si>
  <si>
    <t>Temporary differences</t>
  </si>
  <si>
    <t>Gross deferred tax assets</t>
  </si>
  <si>
    <t>Less Valuation Allowance</t>
  </si>
  <si>
    <t>Net Deferred Tax Asset</t>
  </si>
  <si>
    <t>8. Income Taxes (Details Narrative) - USD ($)</t>
  </si>
  <si>
    <t>Federal net operating loss</t>
  </si>
  <si>
    <t>Net operating loss expiration date</t>
  </si>
  <si>
    <t>Dec. 31,
		2029</t>
  </si>
  <si>
    <t>Change in valuation allowance</t>
  </si>
  <si>
    <t>Unrecognized tax benefits</t>
  </si>
  <si>
    <t>9. Commitments and Contingencies (Details)</t>
  </si>
  <si>
    <t>Dec. 31, 2016USD ($)</t>
  </si>
  <si>
    <t>Future operating lease expense 2017</t>
  </si>
  <si>
    <t>Future operating lease expense 2018</t>
  </si>
  <si>
    <t>Operating lease expense</t>
  </si>
  <si>
    <t>10. Segment Information (Details Narrative) - USD ($)</t>
  </si>
  <si>
    <t>Net revenues</t>
  </si>
  <si>
    <t>CANADA</t>
  </si>
  <si>
    <t>CANADA | Sales Revenue, Net [Member]</t>
  </si>
  <si>
    <t>Concentration risk percentage</t>
  </si>
  <si>
    <t>2.00%</t>
  </si>
  <si>
    <t>6.70%</t>
  </si>
  <si>
    <t>11. Related Party Transactions (Details Narrative) - USD ($)</t>
  </si>
  <si>
    <t>Share based compensation expense</t>
  </si>
  <si>
    <t>Options granted to Board Members [Member]</t>
  </si>
  <si>
    <t>Fair value of options granted</t>
  </si>
  <si>
    <t>Unrecognized compensation cost</t>
  </si>
  <si>
    <t>Miller [Member]</t>
  </si>
  <si>
    <t>Options granted</t>
  </si>
  <si>
    <t>Mile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9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1321475</v>
      </c>
    </row>
    <row r="15" spans="1:4">
      <c r="A15" s="4" t="s">
        <v>25</v>
      </c>
      <c r="C15" s="5" t="n">
        <v>5237218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84608</v>
      </c>
      <c r="C3" s="6" t="n">
        <v>571814</v>
      </c>
    </row>
    <row r="4" spans="1:3">
      <c r="A4" s="4" t="s">
        <v>33</v>
      </c>
      <c r="B4" s="5" t="n">
        <v>481704</v>
      </c>
      <c r="C4" s="5" t="n">
        <v>148613</v>
      </c>
    </row>
    <row r="5" spans="1:3">
      <c r="A5" s="4" t="s">
        <v>34</v>
      </c>
      <c r="B5" s="5" t="n">
        <v>3015767</v>
      </c>
      <c r="C5" s="5" t="n">
        <v>341643</v>
      </c>
    </row>
    <row r="6" spans="1:3">
      <c r="A6" s="4" t="s">
        <v>35</v>
      </c>
      <c r="B6" s="5" t="n">
        <v>383563</v>
      </c>
      <c r="C6" s="5" t="n">
        <v>84451</v>
      </c>
    </row>
    <row r="7" spans="1:3">
      <c r="A7" s="4" t="s">
        <v>36</v>
      </c>
      <c r="B7" s="5" t="n">
        <v>5565642</v>
      </c>
      <c r="C7" s="5" t="n">
        <v>1146521</v>
      </c>
    </row>
    <row r="8" spans="1:3">
      <c r="A8" s="3" t="s">
        <v>37</v>
      </c>
    </row>
    <row r="9" spans="1:3">
      <c r="A9" s="4" t="s">
        <v>38</v>
      </c>
      <c r="B9" s="5" t="n">
        <v>538405</v>
      </c>
      <c r="C9" s="5" t="n">
        <v>110195</v>
      </c>
    </row>
    <row r="10" spans="1:3">
      <c r="A10" s="4" t="s">
        <v>39</v>
      </c>
      <c r="B10" s="5" t="n">
        <v>538405</v>
      </c>
      <c r="C10" s="5" t="n">
        <v>110195</v>
      </c>
    </row>
    <row r="11" spans="1:3">
      <c r="A11" s="4" t="s">
        <v>40</v>
      </c>
      <c r="B11" s="5" t="n">
        <v>6104047</v>
      </c>
      <c r="C11" s="5" t="n">
        <v>1256716</v>
      </c>
    </row>
    <row r="12" spans="1:3">
      <c r="A12" s="3" t="s">
        <v>41</v>
      </c>
    </row>
    <row r="13" spans="1:3">
      <c r="A13" s="4" t="s">
        <v>42</v>
      </c>
      <c r="B13" s="5" t="n">
        <v>317420</v>
      </c>
      <c r="C13" s="5" t="n">
        <v>89984</v>
      </c>
    </row>
    <row r="14" spans="1:3">
      <c r="A14" s="4" t="s">
        <v>43</v>
      </c>
      <c r="B14" s="5" t="n">
        <v>481704</v>
      </c>
      <c r="C14" s="5" t="n">
        <v>148613</v>
      </c>
    </row>
    <row r="15" spans="1:3">
      <c r="A15" s="4" t="s">
        <v>44</v>
      </c>
      <c r="B15" s="5" t="n">
        <v>2742119</v>
      </c>
      <c r="C15" s="5" t="n">
        <v>425613</v>
      </c>
    </row>
    <row r="16" spans="1:3">
      <c r="A16" s="4" t="s">
        <v>45</v>
      </c>
      <c r="B16" s="5" t="n">
        <v>35778</v>
      </c>
      <c r="C16" s="5" t="n">
        <v>0</v>
      </c>
    </row>
    <row r="17" spans="1:3">
      <c r="A17" s="4" t="s">
        <v>46</v>
      </c>
      <c r="B17" s="5" t="n">
        <v>3577021</v>
      </c>
      <c r="C17" s="5" t="n">
        <v>664210</v>
      </c>
    </row>
    <row r="18" spans="1:3">
      <c r="A18" s="4" t="s">
        <v>47</v>
      </c>
      <c r="B18" s="4" t="s">
        <v>48</v>
      </c>
      <c r="C18" s="4" t="s">
        <v>48</v>
      </c>
    </row>
    <row r="19" spans="1:3">
      <c r="A19" s="3" t="s">
        <v>49</v>
      </c>
    </row>
    <row r="20" spans="1:3">
      <c r="A20" s="4" t="s">
        <v>50</v>
      </c>
      <c r="B20" s="5" t="n">
        <v>523</v>
      </c>
      <c r="C20" s="5" t="n">
        <v>502</v>
      </c>
    </row>
    <row r="21" spans="1:3">
      <c r="A21" s="4" t="s">
        <v>51</v>
      </c>
      <c r="B21" s="5" t="n">
        <v>34526859</v>
      </c>
      <c r="C21" s="5" t="n">
        <v>6611781</v>
      </c>
    </row>
    <row r="22" spans="1:3">
      <c r="A22" s="4" t="s">
        <v>52</v>
      </c>
      <c r="B22" s="5" t="n">
        <v>-32004561</v>
      </c>
      <c r="C22" s="5" t="n">
        <v>-5991088</v>
      </c>
    </row>
    <row r="23" spans="1:3">
      <c r="A23" s="4" t="s">
        <v>53</v>
      </c>
      <c r="B23" s="5" t="n">
        <v>4205</v>
      </c>
      <c r="C23" s="5" t="n">
        <v>-9113</v>
      </c>
    </row>
    <row r="24" spans="1:3">
      <c r="A24" s="4" t="s">
        <v>54</v>
      </c>
      <c r="B24" s="5" t="n">
        <v>2527026</v>
      </c>
      <c r="C24" s="5" t="n">
        <v>612082</v>
      </c>
    </row>
    <row r="25" spans="1:3">
      <c r="A25" s="4" t="s">
        <v>55</v>
      </c>
      <c r="B25" s="5" t="n">
        <v>0</v>
      </c>
      <c r="C25" s="5" t="n">
        <v>-19576</v>
      </c>
    </row>
    <row r="26" spans="1:3">
      <c r="A26" s="4" t="s">
        <v>56</v>
      </c>
      <c r="B26" s="5" t="n">
        <v>2527026</v>
      </c>
      <c r="C26" s="5" t="n">
        <v>592506</v>
      </c>
    </row>
    <row r="27" spans="1:3">
      <c r="A27" s="4" t="s">
        <v>57</v>
      </c>
      <c r="B27" s="6" t="n">
        <v>6104047</v>
      </c>
      <c r="C27" s="6" t="n">
        <v>1256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162</v>
      </c>
    </row>
    <row r="4" spans="1:2">
      <c r="A4" s="4" t="s">
        <v>205</v>
      </c>
      <c r="B4" s="4" t="s">
        <v>206</v>
      </c>
    </row>
    <row r="5" spans="1:2">
      <c r="A5" s="4" t="s">
        <v>207</v>
      </c>
      <c r="B5" s="4" t="s">
        <v>208</v>
      </c>
    </row>
    <row r="6" spans="1:2">
      <c r="A6" s="4" t="s">
        <v>209</v>
      </c>
      <c r="B6" s="4" t="s">
        <v>210</v>
      </c>
    </row>
    <row r="7" spans="1:2">
      <c r="A7" s="4" t="s">
        <v>211</v>
      </c>
      <c r="B7" s="4" t="s">
        <v>212</v>
      </c>
    </row>
    <row r="8" spans="1:2">
      <c r="A8" s="4" t="s">
        <v>32</v>
      </c>
      <c r="B8" s="4" t="s">
        <v>213</v>
      </c>
    </row>
    <row r="9" spans="1:2">
      <c r="A9" s="4" t="s">
        <v>33</v>
      </c>
      <c r="B9" s="4" t="s">
        <v>214</v>
      </c>
    </row>
    <row r="10" spans="1:2">
      <c r="A10" s="4" t="s">
        <v>215</v>
      </c>
      <c r="B10" s="4" t="s">
        <v>216</v>
      </c>
    </row>
    <row r="11" spans="1:2">
      <c r="A11" s="4" t="s">
        <v>60</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94</v>
      </c>
      <c r="B19" s="4" t="s">
        <v>232</v>
      </c>
    </row>
    <row r="20" spans="1:2">
      <c r="A20" s="4" t="s">
        <v>233</v>
      </c>
      <c r="B20" s="4" t="s">
        <v>234</v>
      </c>
    </row>
    <row r="21" spans="1:2">
      <c r="A21" s="4" t="s">
        <v>235</v>
      </c>
      <c r="B21"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7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3" t="s">
        <v>186</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5"/>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1</v>
      </c>
      <c r="B1" s="2" t="s">
        <v>1</v>
      </c>
    </row>
    <row r="2" spans="1:3">
      <c r="B2" s="2" t="s">
        <v>2</v>
      </c>
      <c r="C2" s="2" t="s">
        <v>30</v>
      </c>
    </row>
    <row r="3" spans="1:3">
      <c r="A3" s="4" t="s">
        <v>33</v>
      </c>
      <c r="B3" s="6" t="n">
        <v>481704</v>
      </c>
      <c r="C3" s="6" t="n">
        <v>148613</v>
      </c>
    </row>
    <row r="4" spans="1:3">
      <c r="A4" s="4" t="s">
        <v>262</v>
      </c>
      <c r="B4" s="5" t="n">
        <v>0</v>
      </c>
      <c r="C4" s="5" t="n">
        <v>0</v>
      </c>
    </row>
    <row r="5" spans="1:3">
      <c r="A5" s="4" t="s">
        <v>263</v>
      </c>
      <c r="B5" s="6" t="n">
        <v>503121</v>
      </c>
      <c r="C5" s="6" t="n">
        <v>163905</v>
      </c>
    </row>
    <row r="6" spans="1:3">
      <c r="A6" s="4" t="s">
        <v>264</v>
      </c>
    </row>
    <row r="7" spans="1:3">
      <c r="A7" s="4" t="s">
        <v>265</v>
      </c>
      <c r="B7" s="4" t="s">
        <v>266</v>
      </c>
    </row>
    <row r="8" spans="1:3">
      <c r="A8" s="4" t="s">
        <v>267</v>
      </c>
    </row>
    <row r="9" spans="1:3">
      <c r="A9" s="4" t="s">
        <v>265</v>
      </c>
      <c r="B9" s="4" t="s">
        <v>2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9</v>
      </c>
      <c r="B1" s="2" t="s">
        <v>2</v>
      </c>
      <c r="C1" s="2" t="s">
        <v>30</v>
      </c>
    </row>
    <row r="2" spans="1:3">
      <c r="A2" s="3" t="s">
        <v>166</v>
      </c>
    </row>
    <row r="3" spans="1:3">
      <c r="A3" s="4" t="s">
        <v>270</v>
      </c>
      <c r="B3" s="6" t="n">
        <v>199066</v>
      </c>
      <c r="C3" s="6" t="n">
        <v>63611</v>
      </c>
    </row>
    <row r="4" spans="1:3">
      <c r="A4" s="4" t="s">
        <v>271</v>
      </c>
      <c r="B4" s="5" t="n">
        <v>145825</v>
      </c>
      <c r="C4" s="5" t="n">
        <v>2905</v>
      </c>
    </row>
    <row r="5" spans="1:3">
      <c r="A5" s="4" t="s">
        <v>272</v>
      </c>
      <c r="B5" s="5" t="n">
        <v>28047</v>
      </c>
      <c r="C5" s="5" t="n">
        <v>15478</v>
      </c>
    </row>
    <row r="6" spans="1:3">
      <c r="A6" s="4" t="s">
        <v>273</v>
      </c>
      <c r="B6" s="5" t="n">
        <v>10625</v>
      </c>
      <c r="C6" s="5" t="n">
        <v>2457</v>
      </c>
    </row>
    <row r="7" spans="1:3">
      <c r="A7" s="4" t="s">
        <v>238</v>
      </c>
      <c r="B7" s="6" t="n">
        <v>383563</v>
      </c>
      <c r="C7" s="6" t="n">
        <v>844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4</v>
      </c>
      <c r="B1" s="2" t="s">
        <v>2</v>
      </c>
      <c r="C1" s="2" t="s">
        <v>30</v>
      </c>
    </row>
    <row r="2" spans="1:3">
      <c r="A2" s="4" t="s">
        <v>275</v>
      </c>
      <c r="B2" s="6" t="n">
        <v>225500</v>
      </c>
      <c r="C2" s="6" t="n">
        <v>149037</v>
      </c>
    </row>
    <row r="3" spans="1:3">
      <c r="A3" s="4" t="s">
        <v>276</v>
      </c>
      <c r="B3" s="5" t="n">
        <v>-97216</v>
      </c>
      <c r="C3" s="5" t="n">
        <v>-49757</v>
      </c>
    </row>
    <row r="4" spans="1:3">
      <c r="A4" s="4" t="s">
        <v>277</v>
      </c>
      <c r="B4" s="5" t="n">
        <v>128284</v>
      </c>
      <c r="C4" s="5" t="n">
        <v>99280</v>
      </c>
    </row>
    <row r="5" spans="1:3">
      <c r="A5" s="4" t="s">
        <v>278</v>
      </c>
      <c r="B5" s="5" t="n">
        <v>410121</v>
      </c>
      <c r="C5" s="5" t="n">
        <v>10915</v>
      </c>
    </row>
    <row r="6" spans="1:3">
      <c r="A6" s="4" t="s">
        <v>279</v>
      </c>
      <c r="B6" s="5" t="n">
        <v>538405</v>
      </c>
      <c r="C6" s="5" t="n">
        <v>110195</v>
      </c>
    </row>
    <row r="7" spans="1:3">
      <c r="A7" s="4" t="s">
        <v>280</v>
      </c>
    </row>
    <row r="8" spans="1:3">
      <c r="A8" s="4" t="s">
        <v>275</v>
      </c>
      <c r="B8" s="5" t="n">
        <v>219590</v>
      </c>
      <c r="C8" s="5" t="n">
        <v>143127</v>
      </c>
    </row>
    <row r="9" spans="1:3">
      <c r="A9" s="4" t="s">
        <v>281</v>
      </c>
    </row>
    <row r="10" spans="1:3">
      <c r="A10" s="4" t="s">
        <v>275</v>
      </c>
      <c r="B10" s="6" t="n">
        <v>5910</v>
      </c>
      <c r="C10" s="6" t="n">
        <v>5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0</v>
      </c>
    </row>
    <row r="2" spans="1:3">
      <c r="A2" s="3" t="s">
        <v>59</v>
      </c>
    </row>
    <row r="3" spans="1:3">
      <c r="A3" s="4" t="s">
        <v>60</v>
      </c>
      <c r="B3" s="6" t="n">
        <v>133845</v>
      </c>
      <c r="C3" s="6" t="n">
        <v>2342</v>
      </c>
    </row>
    <row r="4" spans="1:3">
      <c r="A4" s="4" t="s">
        <v>61</v>
      </c>
      <c r="B4" s="5" t="n">
        <v>220000000</v>
      </c>
      <c r="C4" s="5" t="n">
        <v>220000000</v>
      </c>
    </row>
    <row r="5" spans="1:3">
      <c r="A5" s="4" t="s">
        <v>62</v>
      </c>
      <c r="B5" s="4" t="s">
        <v>63</v>
      </c>
      <c r="C5" s="7" t="n">
        <v>1e-05</v>
      </c>
    </row>
    <row r="6" spans="1:3">
      <c r="A6" s="4" t="s">
        <v>64</v>
      </c>
      <c r="B6" s="5" t="n">
        <v>52316679</v>
      </c>
      <c r="C6" s="5" t="n">
        <v>50168195</v>
      </c>
    </row>
    <row r="7" spans="1:3">
      <c r="A7" s="4" t="s">
        <v>65</v>
      </c>
      <c r="B7" s="5" t="n">
        <v>52316679</v>
      </c>
      <c r="C7" s="5" t="n">
        <v>50168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2</v>
      </c>
      <c r="B1" s="2" t="s">
        <v>1</v>
      </c>
    </row>
    <row r="2" spans="1:3">
      <c r="B2" s="2" t="s">
        <v>2</v>
      </c>
      <c r="C2" s="2" t="s">
        <v>30</v>
      </c>
    </row>
    <row r="3" spans="1:3">
      <c r="A3" s="3" t="s">
        <v>170</v>
      </c>
    </row>
    <row r="4" spans="1:3">
      <c r="A4" s="4" t="s">
        <v>283</v>
      </c>
      <c r="B4" s="6" t="n">
        <v>58374</v>
      </c>
      <c r="C4" s="6" t="n">
        <v>263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4</v>
      </c>
      <c r="B1" s="2" t="s">
        <v>2</v>
      </c>
      <c r="C1" s="2" t="s">
        <v>30</v>
      </c>
    </row>
    <row r="2" spans="1:3">
      <c r="A2" s="3" t="s">
        <v>174</v>
      </c>
    </row>
    <row r="3" spans="1:3">
      <c r="A3" s="4" t="s">
        <v>285</v>
      </c>
      <c r="B3" s="6" t="n">
        <v>2417621</v>
      </c>
      <c r="C3" s="6" t="n">
        <v>282525</v>
      </c>
    </row>
    <row r="4" spans="1:3">
      <c r="A4" s="4" t="s">
        <v>286</v>
      </c>
      <c r="B4" s="5" t="n">
        <v>54402</v>
      </c>
      <c r="C4" s="5" t="n">
        <v>51669</v>
      </c>
    </row>
    <row r="5" spans="1:3">
      <c r="A5" s="4" t="s">
        <v>287</v>
      </c>
      <c r="B5" s="5" t="n">
        <v>78294</v>
      </c>
      <c r="C5" s="5" t="n">
        <v>37360</v>
      </c>
    </row>
    <row r="6" spans="1:3">
      <c r="A6" s="4" t="s">
        <v>288</v>
      </c>
      <c r="B6" s="5" t="n">
        <v>58714</v>
      </c>
      <c r="C6" s="5" t="n">
        <v>33891</v>
      </c>
    </row>
    <row r="7" spans="1:3">
      <c r="A7" s="4" t="s">
        <v>289</v>
      </c>
      <c r="B7" s="5" t="n">
        <v>133088</v>
      </c>
      <c r="C7" s="5" t="n">
        <v>20168</v>
      </c>
    </row>
    <row r="8" spans="1:3">
      <c r="A8" s="4" t="s">
        <v>290</v>
      </c>
      <c r="B8" s="6" t="n">
        <v>2742119</v>
      </c>
      <c r="C8" s="6" t="n">
        <v>4256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1</v>
      </c>
      <c r="B1" s="2" t="s">
        <v>2</v>
      </c>
      <c r="C1" s="2" t="s">
        <v>30</v>
      </c>
    </row>
    <row r="2" spans="1:3">
      <c r="A2" s="3" t="s">
        <v>292</v>
      </c>
    </row>
    <row r="3" spans="1:3">
      <c r="A3" s="4" t="s">
        <v>293</v>
      </c>
      <c r="B3" s="6" t="n">
        <v>35778</v>
      </c>
      <c r="C3" s="6" t="n">
        <v>0</v>
      </c>
    </row>
    <row r="4" spans="1:3">
      <c r="A4" s="4" t="s">
        <v>132</v>
      </c>
      <c r="B4" s="6" t="n">
        <v>1034</v>
      </c>
      <c r="C4"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0</v>
      </c>
      <c r="D2" s="2" t="s">
        <v>295</v>
      </c>
    </row>
    <row r="3" spans="1:4">
      <c r="A3" s="4" t="s">
        <v>296</v>
      </c>
      <c r="B3" s="5" t="n">
        <v>1293056</v>
      </c>
      <c r="C3" s="5" t="n">
        <v>354700</v>
      </c>
    </row>
    <row r="4" spans="1:4">
      <c r="A4" s="4" t="s">
        <v>297</v>
      </c>
      <c r="B4" s="5" t="n">
        <v>2452965</v>
      </c>
      <c r="C4" s="5" t="n">
        <v>1011956</v>
      </c>
    </row>
    <row r="5" spans="1:4">
      <c r="A5" s="4" t="s">
        <v>298</v>
      </c>
      <c r="B5" s="5" t="n">
        <v>-688142</v>
      </c>
      <c r="C5" s="5" t="n">
        <v>-73600</v>
      </c>
    </row>
    <row r="6" spans="1:4">
      <c r="A6" s="4" t="s">
        <v>299</v>
      </c>
      <c r="B6" s="5" t="n">
        <v>3057879</v>
      </c>
      <c r="C6" s="5" t="n">
        <v>1293056</v>
      </c>
    </row>
    <row r="7" spans="1:4">
      <c r="A7" s="4" t="s">
        <v>300</v>
      </c>
      <c r="B7" s="5" t="n">
        <v>1813672</v>
      </c>
    </row>
    <row r="8" spans="1:4">
      <c r="A8" s="4" t="s">
        <v>301</v>
      </c>
      <c r="B8" s="5" t="n">
        <v>1244207</v>
      </c>
    </row>
    <row r="9" spans="1:4">
      <c r="A9" s="4" t="s">
        <v>302</v>
      </c>
      <c r="B9" s="8" t="n">
        <v>3.47</v>
      </c>
      <c r="C9" s="8" t="n">
        <v>0.74</v>
      </c>
    </row>
    <row r="10" spans="1:4">
      <c r="A10" s="4" t="s">
        <v>303</v>
      </c>
      <c r="B10" s="9" t="n">
        <v>3.04</v>
      </c>
    </row>
    <row r="11" spans="1:4">
      <c r="A11" s="4" t="s">
        <v>304</v>
      </c>
      <c r="B11" s="9" t="n">
        <v>1.11</v>
      </c>
      <c r="C11" s="4" t="s">
        <v>305</v>
      </c>
    </row>
    <row r="12" spans="1:4">
      <c r="A12" s="4" t="s">
        <v>306</v>
      </c>
      <c r="B12" s="9" t="n">
        <v>3.06</v>
      </c>
    </row>
    <row r="13" spans="1:4">
      <c r="A13" s="4" t="s">
        <v>307</v>
      </c>
      <c r="B13" s="9" t="n">
        <v>3.09</v>
      </c>
      <c r="D13" s="8" t="n">
        <v>0.3</v>
      </c>
    </row>
    <row r="14" spans="1:4">
      <c r="A14" s="4" t="s">
        <v>308</v>
      </c>
      <c r="B14" s="8" t="n">
        <v>3.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4"/>
  </cols>
  <sheetData>
    <row r="1" spans="1:4">
      <c r="A1" s="1" t="s">
        <v>309</v>
      </c>
      <c r="B1" s="2" t="s">
        <v>1</v>
      </c>
    </row>
    <row r="2" spans="1:4">
      <c r="B2" s="2" t="s">
        <v>2</v>
      </c>
      <c r="C2" s="2" t="s">
        <v>30</v>
      </c>
      <c r="D2" s="2" t="s">
        <v>295</v>
      </c>
    </row>
    <row r="3" spans="1:4">
      <c r="A3" s="3" t="s">
        <v>310</v>
      </c>
    </row>
    <row r="4" spans="1:4">
      <c r="A4" s="4" t="s">
        <v>311</v>
      </c>
      <c r="B4" s="5" t="n">
        <v>7281250</v>
      </c>
      <c r="C4" s="5" t="n">
        <v>7211479</v>
      </c>
    </row>
    <row r="5" spans="1:4">
      <c r="A5" s="4" t="s">
        <v>312</v>
      </c>
      <c r="B5" s="5" t="n">
        <v>4130000</v>
      </c>
      <c r="C5" s="5" t="n">
        <v>337750</v>
      </c>
    </row>
    <row r="6" spans="1:4">
      <c r="A6" s="4" t="s">
        <v>313</v>
      </c>
      <c r="B6" s="5" t="n">
        <v>-159678</v>
      </c>
    </row>
    <row r="7" spans="1:4">
      <c r="A7" s="4" t="s">
        <v>314</v>
      </c>
      <c r="B7" s="5" t="n">
        <v>-504014</v>
      </c>
      <c r="C7" s="5" t="n">
        <v>-267979</v>
      </c>
    </row>
    <row r="8" spans="1:4">
      <c r="A8" s="4" t="s">
        <v>315</v>
      </c>
      <c r="B8" s="5" t="n">
        <v>10747558</v>
      </c>
      <c r="C8" s="5" t="n">
        <v>7281250</v>
      </c>
      <c r="D8" s="5" t="n">
        <v>7211479</v>
      </c>
    </row>
    <row r="9" spans="1:4">
      <c r="A9" s="4" t="s">
        <v>316</v>
      </c>
      <c r="B9" s="5" t="n">
        <v>7064808</v>
      </c>
    </row>
    <row r="10" spans="1:4">
      <c r="A10" s="4" t="s">
        <v>317</v>
      </c>
      <c r="B10" s="5" t="n">
        <v>7153466</v>
      </c>
    </row>
    <row r="11" spans="1:4">
      <c r="A11" s="3" t="s">
        <v>318</v>
      </c>
    </row>
    <row r="12" spans="1:4">
      <c r="A12" s="4" t="s">
        <v>311</v>
      </c>
      <c r="B12" s="8" t="n">
        <v>0.17</v>
      </c>
      <c r="C12" s="8" t="n">
        <v>0.15</v>
      </c>
    </row>
    <row r="13" spans="1:4">
      <c r="A13" s="4" t="s">
        <v>312</v>
      </c>
      <c r="B13" s="9" t="n">
        <v>1.53</v>
      </c>
      <c r="C13" s="9" t="n">
        <v>0.5600000000000001</v>
      </c>
    </row>
    <row r="14" spans="1:4">
      <c r="A14" s="4" t="s">
        <v>313</v>
      </c>
      <c r="B14" s="4" t="s">
        <v>319</v>
      </c>
    </row>
    <row r="15" spans="1:4">
      <c r="A15" s="4" t="s">
        <v>314</v>
      </c>
      <c r="B15" s="9" t="n">
        <v>1.19</v>
      </c>
    </row>
    <row r="16" spans="1:4">
      <c r="A16" s="4" t="s">
        <v>315</v>
      </c>
      <c r="B16" s="9" t="n">
        <v>0.67</v>
      </c>
      <c r="C16" s="9" t="n">
        <v>0.17</v>
      </c>
      <c r="D16" s="8" t="n">
        <v>0.15</v>
      </c>
    </row>
    <row r="17" spans="1:4">
      <c r="A17" s="4" t="s">
        <v>316</v>
      </c>
      <c r="B17" s="9" t="n">
        <v>0.24</v>
      </c>
    </row>
    <row r="18" spans="1:4">
      <c r="A18" s="4" t="s">
        <v>317</v>
      </c>
      <c r="B18" s="9" t="n">
        <v>0.26</v>
      </c>
    </row>
    <row r="19" spans="1:4">
      <c r="A19" s="3" t="s">
        <v>320</v>
      </c>
    </row>
    <row r="20" spans="1:4">
      <c r="A20" s="4" t="s">
        <v>311</v>
      </c>
      <c r="B20" s="9" t="n">
        <v>0.17</v>
      </c>
      <c r="C20" s="9" t="n">
        <v>0.17</v>
      </c>
    </row>
    <row r="21" spans="1:4">
      <c r="A21" s="4" t="s">
        <v>313</v>
      </c>
      <c r="B21" s="9" t="n">
        <v>1.42</v>
      </c>
    </row>
    <row r="22" spans="1:4">
      <c r="A22" s="4" t="s">
        <v>314</v>
      </c>
      <c r="B22" s="9" t="n">
        <v>3.36</v>
      </c>
    </row>
    <row r="23" spans="1:4">
      <c r="A23" s="4" t="s">
        <v>315</v>
      </c>
      <c r="C23" s="8" t="n">
        <v>0.17</v>
      </c>
      <c r="D23" s="8" t="n">
        <v>0.17</v>
      </c>
    </row>
    <row r="24" spans="1:4">
      <c r="A24" s="4" t="s">
        <v>316</v>
      </c>
      <c r="B24" s="9" t="n">
        <v>3.99</v>
      </c>
    </row>
    <row r="25" spans="1:4">
      <c r="A25" s="4" t="s">
        <v>317</v>
      </c>
      <c r="B25" s="8" t="n">
        <v>4.02</v>
      </c>
    </row>
    <row r="26" spans="1:4">
      <c r="A26" s="3" t="s">
        <v>321</v>
      </c>
    </row>
    <row r="27" spans="1:4">
      <c r="A27" s="4" t="s">
        <v>311</v>
      </c>
      <c r="B27" s="4" t="s">
        <v>322</v>
      </c>
      <c r="C27" s="4" t="s">
        <v>323</v>
      </c>
      <c r="D27" s="4" t="s">
        <v>322</v>
      </c>
    </row>
    <row r="28" spans="1:4">
      <c r="A28" s="4" t="s">
        <v>312</v>
      </c>
      <c r="B28" s="4" t="s">
        <v>324</v>
      </c>
      <c r="C28" s="4" t="s">
        <v>324</v>
      </c>
    </row>
    <row r="29" spans="1:4">
      <c r="A29" s="4" t="s">
        <v>313</v>
      </c>
      <c r="B29" s="4" t="s">
        <v>325</v>
      </c>
    </row>
    <row r="30" spans="1:4">
      <c r="A30" s="4" t="s">
        <v>314</v>
      </c>
      <c r="B30" s="4" t="s">
        <v>326</v>
      </c>
      <c r="C30" s="4" t="s">
        <v>327</v>
      </c>
    </row>
    <row r="31" spans="1:4">
      <c r="A31" s="4" t="s">
        <v>316</v>
      </c>
      <c r="B31" s="4" t="s">
        <v>322</v>
      </c>
    </row>
    <row r="32" spans="1:4">
      <c r="A32" s="4" t="s">
        <v>317</v>
      </c>
      <c r="B32" s="4" t="s">
        <v>32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9"/>
    <col customWidth="1" max="2" min="2" width="24"/>
    <col customWidth="1" max="3" min="3" width="14"/>
  </cols>
  <sheetData>
    <row r="1" spans="1:3">
      <c r="A1" s="1" t="s">
        <v>328</v>
      </c>
      <c r="B1" s="2" t="s">
        <v>1</v>
      </c>
    </row>
    <row r="2" spans="1:3">
      <c r="B2" s="2" t="s">
        <v>2</v>
      </c>
      <c r="C2" s="2" t="s">
        <v>30</v>
      </c>
    </row>
    <row r="3" spans="1:3">
      <c r="A3" s="4" t="s">
        <v>329</v>
      </c>
      <c r="B3" s="6" t="n">
        <v>4900</v>
      </c>
      <c r="C3" s="6" t="n">
        <v>0</v>
      </c>
    </row>
    <row r="4" spans="1:3">
      <c r="A4" s="4" t="s">
        <v>330</v>
      </c>
      <c r="B4" s="6" t="n">
        <v>97000</v>
      </c>
    </row>
    <row r="5" spans="1:3">
      <c r="A5" s="4" t="s">
        <v>331</v>
      </c>
      <c r="B5" s="5" t="n">
        <v>1813672</v>
      </c>
    </row>
    <row r="6" spans="1:3">
      <c r="A6" s="4" t="s">
        <v>332</v>
      </c>
      <c r="B6" s="6" t="n">
        <v>27524370</v>
      </c>
      <c r="C6" s="6" t="n">
        <v>4790568</v>
      </c>
    </row>
    <row r="7" spans="1:3">
      <c r="A7" s="4" t="s">
        <v>333</v>
      </c>
    </row>
    <row r="8" spans="1:3">
      <c r="A8" s="4" t="s">
        <v>334</v>
      </c>
      <c r="B8" s="5" t="n">
        <v>1813672</v>
      </c>
    </row>
    <row r="9" spans="1:3">
      <c r="A9" s="4" t="s">
        <v>335</v>
      </c>
      <c r="B9" s="6" t="n">
        <v>5512247</v>
      </c>
    </row>
    <row r="10" spans="1:3">
      <c r="A10" s="4" t="s">
        <v>336</v>
      </c>
    </row>
    <row r="11" spans="1:3">
      <c r="A11" s="4" t="s">
        <v>337</v>
      </c>
      <c r="B11" s="5" t="n">
        <v>159678</v>
      </c>
    </row>
    <row r="12" spans="1:3">
      <c r="A12" s="4" t="s">
        <v>338</v>
      </c>
      <c r="B12" s="5" t="n">
        <v>4130000</v>
      </c>
      <c r="C12" s="5" t="n">
        <v>337750</v>
      </c>
    </row>
    <row r="13" spans="1:3">
      <c r="A13" s="4" t="s">
        <v>334</v>
      </c>
      <c r="B13" s="5" t="n">
        <v>10747558</v>
      </c>
    </row>
    <row r="14" spans="1:3">
      <c r="A14" s="4" t="s">
        <v>335</v>
      </c>
      <c r="B14" s="6" t="n">
        <v>5860912</v>
      </c>
    </row>
    <row r="15" spans="1:3">
      <c r="A15" s="4" t="s">
        <v>339</v>
      </c>
    </row>
    <row r="16" spans="1:3">
      <c r="A16" s="4" t="s">
        <v>340</v>
      </c>
      <c r="B16" s="8" t="n">
        <v>3.92</v>
      </c>
      <c r="C16" s="8" t="n">
        <v>0.68</v>
      </c>
    </row>
    <row r="17" spans="1:3">
      <c r="A17" s="4" t="s">
        <v>332</v>
      </c>
      <c r="B17" s="6" t="n">
        <v>20495234</v>
      </c>
      <c r="C17" s="6" t="n">
        <v>3371363</v>
      </c>
    </row>
    <row r="18" spans="1:3">
      <c r="A18" s="4" t="s">
        <v>321</v>
      </c>
      <c r="B18" s="4" t="s">
        <v>341</v>
      </c>
    </row>
    <row r="19" spans="1:3">
      <c r="A19" s="4" t="s">
        <v>342</v>
      </c>
    </row>
    <row r="20" spans="1:3">
      <c r="A20" s="4" t="s">
        <v>338</v>
      </c>
      <c r="B20" s="5" t="n">
        <v>4130000</v>
      </c>
    </row>
    <row r="21" spans="1:3">
      <c r="A21" s="4" t="s">
        <v>343</v>
      </c>
      <c r="B21" s="6" t="n">
        <v>6737951</v>
      </c>
    </row>
    <row r="22" spans="1:3">
      <c r="A22" s="4" t="s">
        <v>344</v>
      </c>
    </row>
    <row r="23" spans="1:3">
      <c r="A23" s="4" t="s">
        <v>330</v>
      </c>
      <c r="B23" s="6" t="n">
        <v>97000</v>
      </c>
    </row>
    <row r="24" spans="1:3">
      <c r="A24" s="4" t="s">
        <v>345</v>
      </c>
      <c r="B24" s="4" t="s">
        <v>346</v>
      </c>
    </row>
    <row r="25" spans="1:3">
      <c r="A25" s="4" t="s">
        <v>347</v>
      </c>
    </row>
    <row r="26" spans="1:3">
      <c r="A26" s="4" t="s">
        <v>337</v>
      </c>
      <c r="B26" s="5" t="n">
        <v>159678</v>
      </c>
    </row>
    <row r="27" spans="1:3">
      <c r="A27" s="4" t="s">
        <v>329</v>
      </c>
      <c r="B27" s="6" t="n">
        <v>4900</v>
      </c>
    </row>
    <row r="28" spans="1:3">
      <c r="A28" s="4" t="s">
        <v>348</v>
      </c>
    </row>
    <row r="29" spans="1:3">
      <c r="A29" s="4" t="s">
        <v>349</v>
      </c>
      <c r="B29" s="5" t="n">
        <v>1804191</v>
      </c>
      <c r="C29" s="5" t="n">
        <v>1613816</v>
      </c>
    </row>
    <row r="30" spans="1:3">
      <c r="A30" s="4" t="s">
        <v>350</v>
      </c>
      <c r="B30" s="6" t="n">
        <v>5559881</v>
      </c>
      <c r="C30" s="6" t="n">
        <v>1293077</v>
      </c>
    </row>
    <row r="31" spans="1:3">
      <c r="A31" s="4" t="s">
        <v>351</v>
      </c>
    </row>
    <row r="32" spans="1:3">
      <c r="A32" s="4" t="s">
        <v>352</v>
      </c>
      <c r="B32" s="5" t="n">
        <v>184615</v>
      </c>
    </row>
    <row r="33" spans="1:3">
      <c r="A33" s="4" t="s">
        <v>353</v>
      </c>
      <c r="B33" s="6" t="n">
        <v>600000</v>
      </c>
    </row>
    <row r="34" spans="1:3">
      <c r="A34" s="4" t="s">
        <v>354</v>
      </c>
    </row>
    <row r="35" spans="1:3">
      <c r="A35" s="4" t="s">
        <v>355</v>
      </c>
      <c r="B35" s="5" t="n">
        <v>785504</v>
      </c>
      <c r="C35" s="5" t="n">
        <v>436184</v>
      </c>
    </row>
    <row r="36" spans="1:3">
      <c r="A36" s="4" t="s">
        <v>356</v>
      </c>
      <c r="B36" s="6" t="n">
        <v>1442232</v>
      </c>
      <c r="C36" s="6" t="n">
        <v>284105</v>
      </c>
    </row>
    <row r="37" spans="1:3">
      <c r="A37" s="4" t="s">
        <v>357</v>
      </c>
    </row>
    <row r="38" spans="1:3">
      <c r="A38" s="4" t="s">
        <v>297</v>
      </c>
      <c r="B38" s="5" t="n">
        <v>1000000</v>
      </c>
    </row>
    <row r="39" spans="1:3">
      <c r="A39" s="4" t="s">
        <v>358</v>
      </c>
      <c r="B39" s="6" t="n">
        <v>2056875</v>
      </c>
    </row>
    <row r="40" spans="1:3">
      <c r="A40" s="4" t="s">
        <v>359</v>
      </c>
      <c r="B40" s="5" t="n">
        <v>5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0</v>
      </c>
      <c r="B1" s="2" t="s">
        <v>1</v>
      </c>
    </row>
    <row r="2" spans="1:3">
      <c r="B2" s="2" t="s">
        <v>2</v>
      </c>
      <c r="C2" s="2" t="s">
        <v>30</v>
      </c>
    </row>
    <row r="3" spans="1:3">
      <c r="A3" s="3" t="s">
        <v>361</v>
      </c>
    </row>
    <row r="4" spans="1:3">
      <c r="A4" s="4" t="s">
        <v>362</v>
      </c>
      <c r="B4" s="6" t="n">
        <v>0</v>
      </c>
      <c r="C4" s="6" t="n">
        <v>0</v>
      </c>
    </row>
    <row r="5" spans="1:3">
      <c r="A5" s="4" t="s">
        <v>363</v>
      </c>
      <c r="B5" s="5" t="n">
        <v>37070</v>
      </c>
      <c r="C5" s="5" t="n">
        <v>14875</v>
      </c>
    </row>
    <row r="6" spans="1:3">
      <c r="A6" s="4" t="s">
        <v>364</v>
      </c>
      <c r="B6" s="5" t="n">
        <v>5458</v>
      </c>
      <c r="C6" s="5" t="n">
        <v>6691</v>
      </c>
    </row>
    <row r="7" spans="1:3">
      <c r="A7" s="4" t="s">
        <v>365</v>
      </c>
      <c r="B7" s="5" t="n">
        <v>42528</v>
      </c>
      <c r="C7" s="5" t="n">
        <v>21566</v>
      </c>
    </row>
    <row r="8" spans="1:3">
      <c r="A8" s="3" t="s">
        <v>366</v>
      </c>
    </row>
    <row r="9" spans="1:3">
      <c r="A9" s="4" t="s">
        <v>362</v>
      </c>
      <c r="B9" s="5" t="n">
        <v>0</v>
      </c>
      <c r="C9" s="5" t="n">
        <v>77428</v>
      </c>
    </row>
    <row r="10" spans="1:3">
      <c r="A10" s="4" t="s">
        <v>363</v>
      </c>
      <c r="B10" s="5" t="n">
        <v>0</v>
      </c>
      <c r="C10" s="5" t="n">
        <v>4075</v>
      </c>
    </row>
    <row r="11" spans="1:3">
      <c r="A11" s="4" t="s">
        <v>367</v>
      </c>
      <c r="B11" s="5" t="n">
        <v>0</v>
      </c>
      <c r="C11" s="5" t="n">
        <v>81503</v>
      </c>
    </row>
    <row r="12" spans="1:3">
      <c r="A12" s="4" t="s">
        <v>368</v>
      </c>
      <c r="B12" s="6" t="n">
        <v>42528</v>
      </c>
      <c r="C12" s="6" t="n">
        <v>1030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69</v>
      </c>
      <c r="B1" s="2" t="s">
        <v>1</v>
      </c>
    </row>
    <row r="2" spans="1:3">
      <c r="B2" s="2" t="s">
        <v>2</v>
      </c>
      <c r="C2" s="2" t="s">
        <v>30</v>
      </c>
    </row>
    <row r="3" spans="1:3">
      <c r="A3" s="3" t="s">
        <v>186</v>
      </c>
    </row>
    <row r="4" spans="1:3">
      <c r="A4" s="4" t="s">
        <v>370</v>
      </c>
      <c r="B4" s="4" t="s">
        <v>371</v>
      </c>
      <c r="C4" s="4" t="s">
        <v>371</v>
      </c>
    </row>
    <row r="5" spans="1:3">
      <c r="A5" s="4" t="s">
        <v>372</v>
      </c>
      <c r="B5" s="4" t="s">
        <v>373</v>
      </c>
      <c r="C5" s="4" t="s">
        <v>374</v>
      </c>
    </row>
    <row r="6" spans="1:3">
      <c r="A6" s="4" t="s">
        <v>375</v>
      </c>
      <c r="B6" s="4" t="s">
        <v>376</v>
      </c>
      <c r="C6" s="4" t="s">
        <v>377</v>
      </c>
    </row>
    <row r="7" spans="1:3">
      <c r="A7" s="4" t="s">
        <v>378</v>
      </c>
      <c r="B7" s="4" t="s">
        <v>377</v>
      </c>
      <c r="C7" s="4" t="s">
        <v>379</v>
      </c>
    </row>
    <row r="8" spans="1:3">
      <c r="A8" s="4" t="s">
        <v>380</v>
      </c>
      <c r="B8" s="4" t="s">
        <v>381</v>
      </c>
      <c r="C8" s="4" t="s">
        <v>382</v>
      </c>
    </row>
    <row r="9" spans="1:3">
      <c r="A9" s="4" t="s">
        <v>383</v>
      </c>
      <c r="B9" s="4" t="s">
        <v>384</v>
      </c>
      <c r="C9" s="4" t="s">
        <v>385</v>
      </c>
    </row>
    <row r="10" spans="1:3">
      <c r="A10" s="4" t="s">
        <v>386</v>
      </c>
      <c r="B10" s="4" t="s">
        <v>387</v>
      </c>
      <c r="C10" s="4" t="s">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89</v>
      </c>
      <c r="B1" s="2" t="s">
        <v>2</v>
      </c>
      <c r="C1" s="2" t="s">
        <v>30</v>
      </c>
    </row>
    <row r="2" spans="1:3">
      <c r="A2" s="3" t="s">
        <v>390</v>
      </c>
    </row>
    <row r="3" spans="1:3">
      <c r="A3" s="4" t="s">
        <v>391</v>
      </c>
      <c r="B3" s="6" t="n">
        <v>679797</v>
      </c>
      <c r="C3" s="6" t="n">
        <v>339052</v>
      </c>
    </row>
    <row r="4" spans="1:3">
      <c r="A4" s="4" t="s">
        <v>392</v>
      </c>
      <c r="B4" s="5" t="n">
        <v>63172</v>
      </c>
      <c r="C4" s="5" t="n">
        <v>5678</v>
      </c>
    </row>
    <row r="5" spans="1:3">
      <c r="A5" s="4" t="s">
        <v>332</v>
      </c>
      <c r="B5" s="5" t="n">
        <v>0</v>
      </c>
      <c r="C5" s="5" t="n">
        <v>1715623</v>
      </c>
    </row>
    <row r="6" spans="1:3">
      <c r="A6" s="4" t="s">
        <v>393</v>
      </c>
      <c r="B6" s="5" t="n">
        <v>742969</v>
      </c>
      <c r="C6" s="5" t="n">
        <v>2060354</v>
      </c>
    </row>
    <row r="7" spans="1:3">
      <c r="A7" s="4" t="s">
        <v>394</v>
      </c>
      <c r="B7" s="5" t="n">
        <v>-742969</v>
      </c>
      <c r="C7" s="5" t="n">
        <v>-2060354</v>
      </c>
    </row>
    <row r="8" spans="1:3">
      <c r="A8" s="4" t="s">
        <v>395</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96</v>
      </c>
      <c r="B1" s="2" t="s">
        <v>1</v>
      </c>
    </row>
    <row r="2" spans="1:3">
      <c r="B2" s="2" t="s">
        <v>2</v>
      </c>
      <c r="C2" s="2" t="s">
        <v>30</v>
      </c>
    </row>
    <row r="3" spans="1:3">
      <c r="A3" s="3" t="s">
        <v>186</v>
      </c>
    </row>
    <row r="4" spans="1:3">
      <c r="A4" s="4" t="s">
        <v>397</v>
      </c>
      <c r="B4" s="6" t="n">
        <v>1113000</v>
      </c>
    </row>
    <row r="5" spans="1:3">
      <c r="A5" s="4" t="s">
        <v>398</v>
      </c>
      <c r="B5" s="4" t="s">
        <v>399</v>
      </c>
    </row>
    <row r="6" spans="1:3">
      <c r="A6" s="4" t="s">
        <v>400</v>
      </c>
      <c r="B6" s="6" t="n">
        <v>-317385</v>
      </c>
      <c r="C6" s="6" t="n">
        <v>1676214</v>
      </c>
    </row>
    <row r="7" spans="1:3">
      <c r="A7" s="4" t="s">
        <v>401</v>
      </c>
      <c r="B7"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54179511</v>
      </c>
      <c r="C4" s="6" t="n">
        <v>22866787</v>
      </c>
    </row>
    <row r="5" spans="1:3">
      <c r="A5" s="3" t="s">
        <v>69</v>
      </c>
    </row>
    <row r="6" spans="1:3">
      <c r="A6" s="4" t="s">
        <v>70</v>
      </c>
      <c r="B6" s="5" t="n">
        <v>46726533</v>
      </c>
      <c r="C6" s="5" t="n">
        <v>19456409</v>
      </c>
    </row>
    <row r="7" spans="1:3">
      <c r="A7" s="4" t="s">
        <v>71</v>
      </c>
      <c r="B7" s="5" t="n">
        <v>32237501</v>
      </c>
      <c r="C7" s="5" t="n">
        <v>7257961</v>
      </c>
    </row>
    <row r="8" spans="1:3">
      <c r="A8" s="4" t="s">
        <v>72</v>
      </c>
      <c r="B8" s="5" t="n">
        <v>645024</v>
      </c>
      <c r="C8" s="5" t="n">
        <v>439763</v>
      </c>
    </row>
    <row r="9" spans="1:3">
      <c r="A9" s="4" t="s">
        <v>73</v>
      </c>
      <c r="B9" s="5" t="n">
        <v>570844</v>
      </c>
      <c r="C9" s="5" t="n">
        <v>211456</v>
      </c>
    </row>
    <row r="10" spans="1:3">
      <c r="A10" s="4" t="s">
        <v>74</v>
      </c>
      <c r="B10" s="5" t="n">
        <v>80179902</v>
      </c>
      <c r="C10" s="5" t="n">
        <v>27365589</v>
      </c>
    </row>
    <row r="11" spans="1:3">
      <c r="A11" s="4" t="s">
        <v>75</v>
      </c>
      <c r="B11" s="5" t="n">
        <v>-26000391</v>
      </c>
      <c r="C11" s="5" t="n">
        <v>-4498802</v>
      </c>
    </row>
    <row r="12" spans="1:3">
      <c r="A12" s="3" t="s">
        <v>76</v>
      </c>
    </row>
    <row r="13" spans="1:3">
      <c r="A13" s="4" t="s">
        <v>77</v>
      </c>
      <c r="B13" s="5" t="n">
        <v>15</v>
      </c>
      <c r="C13" s="5" t="n">
        <v>23</v>
      </c>
    </row>
    <row r="14" spans="1:3">
      <c r="A14" s="4" t="s">
        <v>78</v>
      </c>
      <c r="B14" s="5" t="n">
        <v>-370</v>
      </c>
      <c r="C14" s="5" t="n">
        <v>-1127</v>
      </c>
    </row>
    <row r="15" spans="1:3">
      <c r="A15" s="4" t="s">
        <v>79</v>
      </c>
      <c r="B15" s="5" t="n">
        <v>-355</v>
      </c>
      <c r="C15" s="5" t="n">
        <v>-1104</v>
      </c>
    </row>
    <row r="16" spans="1:3">
      <c r="A16" s="4" t="s">
        <v>80</v>
      </c>
      <c r="B16" s="5" t="n">
        <v>-26000749</v>
      </c>
      <c r="C16" s="5" t="n">
        <v>-4499906</v>
      </c>
    </row>
    <row r="17" spans="1:3">
      <c r="A17" s="4" t="s">
        <v>81</v>
      </c>
      <c r="B17" s="5" t="n">
        <v>-42528</v>
      </c>
      <c r="C17" s="5" t="n">
        <v>-103069</v>
      </c>
    </row>
    <row r="18" spans="1:3">
      <c r="A18" s="4" t="s">
        <v>82</v>
      </c>
      <c r="B18" s="5" t="n">
        <v>-26043274</v>
      </c>
      <c r="C18" s="5" t="n">
        <v>-4602975</v>
      </c>
    </row>
    <row r="19" spans="1:3">
      <c r="A19" s="4" t="s">
        <v>83</v>
      </c>
      <c r="B19" s="5" t="n">
        <v>29801</v>
      </c>
      <c r="C19" s="5" t="n">
        <v>21526</v>
      </c>
    </row>
    <row r="20" spans="1:3">
      <c r="A20" s="4" t="s">
        <v>84</v>
      </c>
      <c r="B20" s="6" t="n">
        <v>-26013473</v>
      </c>
      <c r="C20" s="6" t="n">
        <v>-4581449</v>
      </c>
    </row>
    <row r="21" spans="1:3">
      <c r="A21" s="4" t="s">
        <v>85</v>
      </c>
      <c r="B21" s="4" t="s">
        <v>86</v>
      </c>
      <c r="C21" s="8" t="n">
        <v>-0.09</v>
      </c>
    </row>
    <row r="22" spans="1:3">
      <c r="A22" s="4" t="s">
        <v>87</v>
      </c>
      <c r="B22" s="4" t="s">
        <v>86</v>
      </c>
      <c r="C22" s="8" t="n">
        <v>-0.09</v>
      </c>
    </row>
    <row r="23" spans="1:3">
      <c r="A23" s="4" t="s">
        <v>88</v>
      </c>
      <c r="B23" s="5" t="n">
        <v>51081949</v>
      </c>
      <c r="C23" s="5" t="n">
        <v>49409266</v>
      </c>
    </row>
    <row r="24" spans="1:3">
      <c r="A24" s="4" t="s">
        <v>89</v>
      </c>
      <c r="B24" s="5" t="n">
        <v>51081949</v>
      </c>
      <c r="C24" s="5" t="n">
        <v>494092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02</v>
      </c>
      <c r="B1" s="2" t="s">
        <v>403</v>
      </c>
    </row>
    <row r="2" spans="1:2">
      <c r="A2" s="3" t="s">
        <v>190</v>
      </c>
    </row>
    <row r="3" spans="1:2">
      <c r="A3" s="4" t="s">
        <v>404</v>
      </c>
      <c r="B3" s="6" t="n">
        <v>94835</v>
      </c>
    </row>
    <row r="4" spans="1:2">
      <c r="A4" s="4" t="s">
        <v>405</v>
      </c>
      <c r="B4" s="5" t="n">
        <v>34504</v>
      </c>
    </row>
    <row r="5" spans="1:2">
      <c r="A5" s="4" t="s">
        <v>406</v>
      </c>
      <c r="B5" s="6" t="n">
        <v>1293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07</v>
      </c>
      <c r="B1" s="2" t="s">
        <v>1</v>
      </c>
    </row>
    <row r="2" spans="1:3">
      <c r="B2" s="2" t="s">
        <v>2</v>
      </c>
      <c r="C2" s="2" t="s">
        <v>30</v>
      </c>
    </row>
    <row r="3" spans="1:3">
      <c r="A3" s="4" t="s">
        <v>408</v>
      </c>
      <c r="B3" s="6" t="n">
        <v>54179511</v>
      </c>
      <c r="C3" s="6" t="n">
        <v>22866787</v>
      </c>
    </row>
    <row r="4" spans="1:3">
      <c r="A4" s="4" t="s">
        <v>409</v>
      </c>
    </row>
    <row r="5" spans="1:3">
      <c r="A5" s="4" t="s">
        <v>408</v>
      </c>
      <c r="B5" s="6" t="n">
        <v>54179511</v>
      </c>
    </row>
    <row r="6" spans="1:3">
      <c r="A6" s="4" t="s">
        <v>410</v>
      </c>
    </row>
    <row r="7" spans="1:3">
      <c r="A7" s="4" t="s">
        <v>411</v>
      </c>
      <c r="B7" s="4" t="s">
        <v>412</v>
      </c>
      <c r="C7" s="4" t="s">
        <v>4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14</v>
      </c>
      <c r="B1" s="2" t="s">
        <v>1</v>
      </c>
    </row>
    <row r="2" spans="1:3">
      <c r="B2" s="2" t="s">
        <v>2</v>
      </c>
      <c r="C2" s="2" t="s">
        <v>30</v>
      </c>
    </row>
    <row r="3" spans="1:3">
      <c r="A3" s="4" t="s">
        <v>415</v>
      </c>
      <c r="B3" s="6" t="n">
        <v>5559898</v>
      </c>
      <c r="C3" s="6" t="n">
        <v>1293077</v>
      </c>
    </row>
    <row r="4" spans="1:3">
      <c r="A4" s="4" t="s">
        <v>416</v>
      </c>
    </row>
    <row r="5" spans="1:3">
      <c r="A5" s="4" t="s">
        <v>417</v>
      </c>
      <c r="B5" s="5" t="n">
        <v>1248534</v>
      </c>
    </row>
    <row r="6" spans="1:3">
      <c r="A6" s="4" t="s">
        <v>415</v>
      </c>
      <c r="B6" s="5" t="n">
        <v>186995</v>
      </c>
    </row>
    <row r="7" spans="1:3">
      <c r="A7" s="4" t="s">
        <v>418</v>
      </c>
      <c r="B7" s="6" t="n">
        <v>1061539</v>
      </c>
    </row>
    <row r="8" spans="1:3">
      <c r="A8" s="4" t="s">
        <v>419</v>
      </c>
    </row>
    <row r="9" spans="1:3">
      <c r="A9" s="4" t="s">
        <v>420</v>
      </c>
      <c r="B9" s="5" t="n">
        <v>350000</v>
      </c>
    </row>
    <row r="10" spans="1:3">
      <c r="A10" s="4" t="s">
        <v>421</v>
      </c>
    </row>
    <row r="11" spans="1:3">
      <c r="A11" s="4" t="s">
        <v>420</v>
      </c>
      <c r="B11" s="5" t="n">
        <v>3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0</v>
      </c>
      <c r="B1" s="2" t="s">
        <v>1</v>
      </c>
    </row>
    <row r="2" spans="1:3">
      <c r="B2" s="2" t="s">
        <v>2</v>
      </c>
      <c r="C2" s="2" t="s">
        <v>30</v>
      </c>
    </row>
    <row r="3" spans="1:3">
      <c r="A3" s="3" t="s">
        <v>91</v>
      </c>
    </row>
    <row r="4" spans="1:3">
      <c r="A4" s="4" t="s">
        <v>82</v>
      </c>
      <c r="B4" s="6" t="n">
        <v>-26043274</v>
      </c>
      <c r="C4" s="6" t="n">
        <v>-4602975</v>
      </c>
    </row>
    <row r="5" spans="1:3">
      <c r="A5" s="3" t="s">
        <v>92</v>
      </c>
    </row>
    <row r="6" spans="1:3">
      <c r="A6" s="4" t="s">
        <v>93</v>
      </c>
      <c r="B6" s="5" t="n">
        <v>13318</v>
      </c>
      <c r="C6" s="5" t="n">
        <v>-7571</v>
      </c>
    </row>
    <row r="7" spans="1:3">
      <c r="A7" s="4" t="s">
        <v>94</v>
      </c>
      <c r="B7" s="5" t="n">
        <v>-26029956</v>
      </c>
      <c r="C7" s="5" t="n">
        <v>-4610546</v>
      </c>
    </row>
    <row r="8" spans="1:3">
      <c r="A8" s="4" t="s">
        <v>95</v>
      </c>
      <c r="B8" s="5" t="n">
        <v>29801</v>
      </c>
      <c r="C8" s="5" t="n">
        <v>21526</v>
      </c>
    </row>
    <row r="9" spans="1:3">
      <c r="A9" s="4" t="s">
        <v>96</v>
      </c>
      <c r="B9" s="6" t="n">
        <v>-26000155</v>
      </c>
      <c r="C9" s="6" t="n">
        <v>-45890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34"/>
    <col customWidth="1" max="6" min="6" width="24"/>
    <col customWidth="1" max="7" min="7" width="12"/>
  </cols>
  <sheetData>
    <row r="1" spans="1:7">
      <c r="A1" s="1" t="s">
        <v>97</v>
      </c>
      <c r="B1" s="2" t="s">
        <v>98</v>
      </c>
      <c r="C1" s="2" t="s">
        <v>99</v>
      </c>
      <c r="D1" s="2" t="s">
        <v>100</v>
      </c>
      <c r="E1" s="2" t="s">
        <v>101</v>
      </c>
      <c r="F1" s="2" t="s">
        <v>102</v>
      </c>
      <c r="G1" s="2" t="s">
        <v>103</v>
      </c>
    </row>
    <row r="2" spans="1:7">
      <c r="A2" s="4" t="s">
        <v>104</v>
      </c>
      <c r="B2" s="5" t="n">
        <v>48566909</v>
      </c>
    </row>
    <row r="3" spans="1:7">
      <c r="A3" s="4" t="s">
        <v>105</v>
      </c>
      <c r="B3" s="6" t="n">
        <v>486</v>
      </c>
      <c r="C3" s="6" t="n">
        <v>1824361</v>
      </c>
      <c r="D3" s="6" t="n">
        <v>-1409639</v>
      </c>
      <c r="E3" s="6" t="n">
        <v>-1542</v>
      </c>
      <c r="F3" s="6" t="n">
        <v>0</v>
      </c>
      <c r="G3" s="6" t="n">
        <v>413666</v>
      </c>
    </row>
    <row r="4" spans="1:7">
      <c r="A4" s="4" t="s">
        <v>106</v>
      </c>
      <c r="B4" s="5" t="n">
        <v>1613816</v>
      </c>
    </row>
    <row r="5" spans="1:7">
      <c r="A5" s="4" t="s">
        <v>107</v>
      </c>
      <c r="B5" s="6" t="n">
        <v>16</v>
      </c>
      <c r="C5" s="5" t="n">
        <v>1293061</v>
      </c>
      <c r="G5" s="5" t="n">
        <v>1293077</v>
      </c>
    </row>
    <row r="6" spans="1:7">
      <c r="A6" s="4" t="s">
        <v>108</v>
      </c>
      <c r="C6" s="5" t="n">
        <v>3497491</v>
      </c>
      <c r="G6" s="5" t="n">
        <v>3497491</v>
      </c>
    </row>
    <row r="7" spans="1:7">
      <c r="A7" s="4" t="s">
        <v>109</v>
      </c>
      <c r="F7" s="5" t="n">
        <v>1950</v>
      </c>
      <c r="G7" s="5" t="n">
        <v>1950</v>
      </c>
    </row>
    <row r="8" spans="1:7">
      <c r="A8" s="4" t="s">
        <v>110</v>
      </c>
      <c r="B8" s="5" t="n">
        <v>-12530</v>
      </c>
    </row>
    <row r="9" spans="1:7">
      <c r="A9" s="4" t="s">
        <v>111</v>
      </c>
      <c r="C9" s="5" t="n">
        <v>-3132</v>
      </c>
      <c r="G9" s="5" t="n">
        <v>-3132</v>
      </c>
    </row>
    <row r="10" spans="1:7">
      <c r="A10" s="4" t="s">
        <v>112</v>
      </c>
      <c r="D10" s="5" t="n">
        <v>-7571</v>
      </c>
      <c r="G10" s="5" t="n">
        <v>-7571</v>
      </c>
    </row>
    <row r="11" spans="1:7">
      <c r="A11" s="4" t="s">
        <v>113</v>
      </c>
      <c r="D11" s="5" t="n">
        <v>-4581449</v>
      </c>
      <c r="F11" s="5" t="n">
        <v>-21526</v>
      </c>
      <c r="G11" s="5" t="n">
        <v>-4602975</v>
      </c>
    </row>
    <row r="12" spans="1:7">
      <c r="A12" s="4" t="s">
        <v>114</v>
      </c>
      <c r="B12" s="5" t="n">
        <v>50168195</v>
      </c>
    </row>
    <row r="13" spans="1:7">
      <c r="A13" s="4" t="s">
        <v>115</v>
      </c>
      <c r="B13" s="6" t="n">
        <v>502</v>
      </c>
      <c r="C13" s="5" t="n">
        <v>6611781</v>
      </c>
      <c r="D13" s="5" t="n">
        <v>-5991088</v>
      </c>
      <c r="E13" s="5" t="n">
        <v>-9113</v>
      </c>
      <c r="F13" s="5" t="n">
        <v>-19576</v>
      </c>
      <c r="G13" s="5" t="n">
        <v>592506</v>
      </c>
    </row>
    <row r="14" spans="1:7">
      <c r="A14" s="4" t="s">
        <v>116</v>
      </c>
      <c r="B14" s="5" t="n">
        <v>184615</v>
      </c>
    </row>
    <row r="15" spans="1:7">
      <c r="A15" s="4" t="s">
        <v>117</v>
      </c>
      <c r="B15" s="6" t="n">
        <v>2</v>
      </c>
      <c r="C15" s="5" t="n">
        <v>532204</v>
      </c>
      <c r="G15" s="5" t="n">
        <v>532206</v>
      </c>
    </row>
    <row r="16" spans="1:7">
      <c r="A16" s="4" t="s">
        <v>118</v>
      </c>
      <c r="B16" s="5" t="n">
        <v>159678</v>
      </c>
    </row>
    <row r="17" spans="1:7">
      <c r="A17" s="4" t="s">
        <v>119</v>
      </c>
      <c r="B17" s="6" t="n">
        <v>2</v>
      </c>
      <c r="C17" s="5" t="n">
        <v>4898</v>
      </c>
      <c r="G17" s="5" t="n">
        <v>4900</v>
      </c>
    </row>
    <row r="18" spans="1:7">
      <c r="A18" s="4" t="s">
        <v>106</v>
      </c>
      <c r="B18" s="5" t="n">
        <v>1804191</v>
      </c>
    </row>
    <row r="19" spans="1:7">
      <c r="A19" s="4" t="s">
        <v>107</v>
      </c>
      <c r="B19" s="6" t="n">
        <v>17</v>
      </c>
      <c r="C19" s="5" t="n">
        <v>5559881</v>
      </c>
      <c r="G19" s="5" t="n">
        <v>5559898</v>
      </c>
    </row>
    <row r="20" spans="1:7">
      <c r="A20" s="4" t="s">
        <v>108</v>
      </c>
      <c r="C20" s="5" t="n">
        <v>21964472</v>
      </c>
      <c r="G20" s="5" t="n">
        <v>21964472</v>
      </c>
    </row>
    <row r="21" spans="1:7">
      <c r="A21" s="4" t="s">
        <v>109</v>
      </c>
      <c r="G21" s="5" t="n">
        <v>0</v>
      </c>
    </row>
    <row r="22" spans="1:7">
      <c r="A22" s="4" t="s">
        <v>120</v>
      </c>
      <c r="C22" s="5" t="n">
        <v>-146377</v>
      </c>
      <c r="F22" s="5" t="n">
        <v>49377</v>
      </c>
      <c r="G22" s="5" t="n">
        <v>-97000</v>
      </c>
    </row>
    <row r="23" spans="1:7">
      <c r="A23" s="4" t="s">
        <v>112</v>
      </c>
      <c r="E23" s="5" t="n">
        <v>13318</v>
      </c>
      <c r="G23" s="5" t="n">
        <v>13318</v>
      </c>
    </row>
    <row r="24" spans="1:7">
      <c r="A24" s="4" t="s">
        <v>113</v>
      </c>
      <c r="D24" s="5" t="n">
        <v>-26013473</v>
      </c>
      <c r="F24" s="5" t="n">
        <v>-29801</v>
      </c>
      <c r="G24" s="5" t="n">
        <v>-26043274</v>
      </c>
    </row>
    <row r="25" spans="1:7">
      <c r="A25" s="4" t="s">
        <v>121</v>
      </c>
      <c r="B25" s="5" t="n">
        <v>52316679</v>
      </c>
    </row>
    <row r="26" spans="1:7">
      <c r="A26" s="4" t="s">
        <v>122</v>
      </c>
      <c r="B26" s="6" t="n">
        <v>523</v>
      </c>
      <c r="C26" s="6" t="n">
        <v>34526859</v>
      </c>
      <c r="D26" s="6" t="n">
        <v>-32004561</v>
      </c>
      <c r="E26" s="6" t="n">
        <v>4205</v>
      </c>
      <c r="F26" s="6" t="n">
        <v>0</v>
      </c>
      <c r="G26" s="6" t="n">
        <v>2527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3</v>
      </c>
      <c r="B1" s="2" t="s">
        <v>1</v>
      </c>
    </row>
    <row r="2" spans="1:3">
      <c r="B2" s="2" t="s">
        <v>2</v>
      </c>
      <c r="C2" s="2" t="s">
        <v>30</v>
      </c>
    </row>
    <row r="3" spans="1:3">
      <c r="A3" s="3" t="s">
        <v>124</v>
      </c>
    </row>
    <row r="4" spans="1:3">
      <c r="A4" s="4" t="s">
        <v>113</v>
      </c>
      <c r="B4" s="6" t="n">
        <v>-26043274</v>
      </c>
      <c r="C4" s="6" t="n">
        <v>-4602975</v>
      </c>
    </row>
    <row r="5" spans="1:3">
      <c r="A5" s="3" t="s">
        <v>125</v>
      </c>
    </row>
    <row r="6" spans="1:3">
      <c r="A6" s="4" t="s">
        <v>126</v>
      </c>
      <c r="B6" s="5" t="n">
        <v>58374</v>
      </c>
      <c r="C6" s="5" t="n">
        <v>26304</v>
      </c>
    </row>
    <row r="7" spans="1:3">
      <c r="A7" s="4" t="s">
        <v>127</v>
      </c>
      <c r="B7" s="5" t="n">
        <v>5559898</v>
      </c>
      <c r="C7" s="5" t="n">
        <v>1293077</v>
      </c>
    </row>
    <row r="8" spans="1:3">
      <c r="A8" s="4" t="s">
        <v>108</v>
      </c>
      <c r="B8" s="5" t="n">
        <v>21964472</v>
      </c>
      <c r="C8" s="5" t="n">
        <v>3497491</v>
      </c>
    </row>
    <row r="9" spans="1:3">
      <c r="A9" s="4" t="s">
        <v>128</v>
      </c>
      <c r="B9" s="5" t="n">
        <v>0</v>
      </c>
      <c r="C9" s="5" t="n">
        <v>75196</v>
      </c>
    </row>
    <row r="10" spans="1:3">
      <c r="A10" s="3" t="s">
        <v>129</v>
      </c>
    </row>
    <row r="11" spans="1:3">
      <c r="A11" s="4" t="s">
        <v>130</v>
      </c>
      <c r="B11" s="5" t="n">
        <v>-2692198</v>
      </c>
      <c r="C11" s="5" t="n">
        <v>-158617</v>
      </c>
    </row>
    <row r="12" spans="1:3">
      <c r="A12" s="4" t="s">
        <v>131</v>
      </c>
      <c r="B12" s="5" t="n">
        <v>0</v>
      </c>
      <c r="C12" s="5" t="n">
        <v>6000</v>
      </c>
    </row>
    <row r="13" spans="1:3">
      <c r="A13" s="4" t="s">
        <v>35</v>
      </c>
      <c r="B13" s="5" t="n">
        <v>-359112</v>
      </c>
      <c r="C13" s="5" t="n">
        <v>-9778</v>
      </c>
    </row>
    <row r="14" spans="1:3">
      <c r="A14" s="4" t="s">
        <v>33</v>
      </c>
      <c r="B14" s="5" t="n">
        <v>-333091</v>
      </c>
      <c r="C14" s="5" t="n">
        <v>-7105</v>
      </c>
    </row>
    <row r="15" spans="1:3">
      <c r="A15" s="4" t="s">
        <v>43</v>
      </c>
      <c r="B15" s="5" t="n">
        <v>333091</v>
      </c>
      <c r="C15" s="5" t="n">
        <v>7105</v>
      </c>
    </row>
    <row r="16" spans="1:3">
      <c r="A16" s="4" t="s">
        <v>42</v>
      </c>
      <c r="B16" s="5" t="n">
        <v>227436</v>
      </c>
      <c r="C16" s="5" t="n">
        <v>10595</v>
      </c>
    </row>
    <row r="17" spans="1:3">
      <c r="A17" s="4" t="s">
        <v>44</v>
      </c>
      <c r="B17" s="5" t="n">
        <v>2308681</v>
      </c>
      <c r="C17" s="5" t="n">
        <v>218290</v>
      </c>
    </row>
    <row r="18" spans="1:3">
      <c r="A18" s="4" t="s">
        <v>132</v>
      </c>
      <c r="B18" s="5" t="n">
        <v>0</v>
      </c>
      <c r="C18" s="5" t="n">
        <v>-9397</v>
      </c>
    </row>
    <row r="19" spans="1:3">
      <c r="A19" s="4" t="s">
        <v>133</v>
      </c>
      <c r="B19" s="5" t="n">
        <v>1024277</v>
      </c>
      <c r="C19" s="5" t="n">
        <v>346186</v>
      </c>
    </row>
    <row r="20" spans="1:3">
      <c r="A20" s="3" t="s">
        <v>134</v>
      </c>
    </row>
    <row r="21" spans="1:3">
      <c r="A21" s="4" t="s">
        <v>135</v>
      </c>
      <c r="B21" s="5" t="n">
        <v>-416672</v>
      </c>
      <c r="C21" s="5" t="n">
        <v>-57116</v>
      </c>
    </row>
    <row r="22" spans="1:3">
      <c r="A22" s="4" t="s">
        <v>136</v>
      </c>
      <c r="B22" s="5" t="n">
        <v>-416672</v>
      </c>
      <c r="C22" s="5" t="n">
        <v>-57116</v>
      </c>
    </row>
    <row r="23" spans="1:3">
      <c r="A23" s="3" t="s">
        <v>137</v>
      </c>
    </row>
    <row r="24" spans="1:3">
      <c r="A24" s="4" t="s">
        <v>138</v>
      </c>
      <c r="B24" s="5" t="n">
        <v>600000</v>
      </c>
      <c r="C24" s="5" t="n">
        <v>0</v>
      </c>
    </row>
    <row r="25" spans="1:3">
      <c r="A25" s="4" t="s">
        <v>139</v>
      </c>
      <c r="B25" s="5" t="n">
        <v>-49980</v>
      </c>
      <c r="C25" s="5" t="n">
        <v>0</v>
      </c>
    </row>
    <row r="26" spans="1:3">
      <c r="A26" s="4" t="s">
        <v>140</v>
      </c>
      <c r="B26" s="5" t="n">
        <v>0</v>
      </c>
      <c r="C26" s="5" t="n">
        <v>1950</v>
      </c>
    </row>
    <row r="27" spans="1:3">
      <c r="A27" s="4" t="s">
        <v>141</v>
      </c>
      <c r="B27" s="5" t="n">
        <v>-97000</v>
      </c>
      <c r="C27" s="5" t="n">
        <v>0</v>
      </c>
    </row>
    <row r="28" spans="1:3">
      <c r="A28" s="4" t="s">
        <v>142</v>
      </c>
      <c r="B28" s="5" t="n">
        <v>4900</v>
      </c>
      <c r="C28" s="5" t="n">
        <v>0</v>
      </c>
    </row>
    <row r="29" spans="1:3">
      <c r="A29" s="4" t="s">
        <v>143</v>
      </c>
      <c r="B29" s="5" t="n">
        <v>0</v>
      </c>
      <c r="C29" s="5" t="n">
        <v>-3132</v>
      </c>
    </row>
    <row r="30" spans="1:3">
      <c r="A30" s="4" t="s">
        <v>144</v>
      </c>
      <c r="B30" s="5" t="n">
        <v>53498</v>
      </c>
      <c r="C30" s="5" t="n">
        <v>0</v>
      </c>
    </row>
    <row r="31" spans="1:3">
      <c r="A31" s="4" t="s">
        <v>145</v>
      </c>
      <c r="B31" s="5" t="n">
        <v>-17720</v>
      </c>
      <c r="C31" s="5" t="n">
        <v>-61877</v>
      </c>
    </row>
    <row r="32" spans="1:3">
      <c r="A32" s="4" t="s">
        <v>146</v>
      </c>
      <c r="B32" s="5" t="n">
        <v>493698</v>
      </c>
      <c r="C32" s="5" t="n">
        <v>-63059</v>
      </c>
    </row>
    <row r="33" spans="1:3">
      <c r="A33" s="4" t="s">
        <v>147</v>
      </c>
      <c r="B33" s="5" t="n">
        <v>11491</v>
      </c>
      <c r="C33" s="5" t="n">
        <v>-7571</v>
      </c>
    </row>
    <row r="34" spans="1:3">
      <c r="A34" s="4" t="s">
        <v>148</v>
      </c>
      <c r="B34" s="5" t="n">
        <v>1112794</v>
      </c>
      <c r="C34" s="5" t="n">
        <v>218440</v>
      </c>
    </row>
    <row r="35" spans="1:3">
      <c r="A35" s="4" t="s">
        <v>149</v>
      </c>
      <c r="B35" s="5" t="n">
        <v>571814</v>
      </c>
      <c r="C35" s="5" t="n">
        <v>353374</v>
      </c>
    </row>
    <row r="36" spans="1:3">
      <c r="A36" s="4" t="s">
        <v>150</v>
      </c>
      <c r="B36" s="5" t="n">
        <v>1684608</v>
      </c>
      <c r="C36" s="5" t="n">
        <v>571814</v>
      </c>
    </row>
    <row r="37" spans="1:3">
      <c r="A37" s="3" t="s">
        <v>151</v>
      </c>
    </row>
    <row r="38" spans="1:3">
      <c r="A38" s="4" t="s">
        <v>152</v>
      </c>
      <c r="B38" s="5" t="n">
        <v>369</v>
      </c>
      <c r="C38" s="5" t="n">
        <v>10524</v>
      </c>
    </row>
    <row r="39" spans="1:3">
      <c r="A39" s="4" t="s">
        <v>153</v>
      </c>
      <c r="B39" s="5" t="n">
        <v>42013</v>
      </c>
      <c r="C39" s="5" t="n">
        <v>24313</v>
      </c>
    </row>
    <row r="40" spans="1:3">
      <c r="A40" s="3" t="s">
        <v>154</v>
      </c>
    </row>
    <row r="41" spans="1:3">
      <c r="A41" s="4" t="s">
        <v>155</v>
      </c>
      <c r="B41" s="5" t="n">
        <v>69912</v>
      </c>
      <c r="C41" s="5" t="n">
        <v>0</v>
      </c>
    </row>
    <row r="42" spans="1:3">
      <c r="A42" s="4" t="s">
        <v>156</v>
      </c>
      <c r="B42" s="6" t="n">
        <v>17814</v>
      </c>
      <c r="C42"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24:31Z</dcterms:created>
  <dcterms:modified xmlns:dcterms="http://purl.org/dc/terms/" xmlns:xsi="http://www.w3.org/2001/XMLSchema-instance" xsi:type="dcterms:W3CDTF">2017-03-31T16:24:31Z</dcterms:modified>
</cp:coreProperties>
</file>